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Document Entity I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SOLIDATED STATEMENTS OF SHAR" sheetId="7" state="visible" r:id="rId7"/>
    <sheet xmlns:r="http://schemas.openxmlformats.org/officeDocument/2006/relationships" name="Nature of Operations and Basis " sheetId="8" state="visible" r:id="rId8"/>
    <sheet xmlns:r="http://schemas.openxmlformats.org/officeDocument/2006/relationships" name="New Accounting Standards" sheetId="9" state="visible" r:id="rId9"/>
    <sheet xmlns:r="http://schemas.openxmlformats.org/officeDocument/2006/relationships" name="Regulatory Matters" sheetId="10" state="visible" r:id="rId10"/>
    <sheet xmlns:r="http://schemas.openxmlformats.org/officeDocument/2006/relationships" name="Income Taxes" sheetId="11" state="visible" r:id="rId11"/>
    <sheet xmlns:r="http://schemas.openxmlformats.org/officeDocument/2006/relationships" name="Goodwill" sheetId="12" state="visible" r:id="rId12"/>
    <sheet xmlns:r="http://schemas.openxmlformats.org/officeDocument/2006/relationships" name="Comprehensive Income (Loss)" sheetId="13" state="visible" r:id="rId13"/>
    <sheet xmlns:r="http://schemas.openxmlformats.org/officeDocument/2006/relationships" name="Risk Management and Hedging Ac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Nature of Operations and Basi20" sheetId="20" state="visible" r:id="rId20"/>
    <sheet xmlns:r="http://schemas.openxmlformats.org/officeDocument/2006/relationships" name="Income Taxes (Tables)" sheetId="21" state="visible" r:id="rId21"/>
    <sheet xmlns:r="http://schemas.openxmlformats.org/officeDocument/2006/relationships" name="Goodwill (Tables)" sheetId="22" state="visible" r:id="rId22"/>
    <sheet xmlns:r="http://schemas.openxmlformats.org/officeDocument/2006/relationships" name="Comprehensive Income (Loss) Com" sheetId="23" state="visible" r:id="rId23"/>
    <sheet xmlns:r="http://schemas.openxmlformats.org/officeDocument/2006/relationships" name="Comprehensive Income (Loss) Cla" sheetId="24" state="visible" r:id="rId24"/>
    <sheet xmlns:r="http://schemas.openxmlformats.org/officeDocument/2006/relationships" name="Risk Management and Hedging A25"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Employee Benefit Plans (Tables)" sheetId="29" state="visible" r:id="rId29"/>
    <sheet xmlns:r="http://schemas.openxmlformats.org/officeDocument/2006/relationships" name="Nature of Operations and Basi30" sheetId="30" state="visible" r:id="rId30"/>
    <sheet xmlns:r="http://schemas.openxmlformats.org/officeDocument/2006/relationships" name="New Accounting Standards Accoun" sheetId="31" state="visible" r:id="rId31"/>
    <sheet xmlns:r="http://schemas.openxmlformats.org/officeDocument/2006/relationships" name="Regulatory Matters (Details)" sheetId="32" state="visible" r:id="rId32"/>
    <sheet xmlns:r="http://schemas.openxmlformats.org/officeDocument/2006/relationships" name="Income Taxes (Details)" sheetId="33" state="visible" r:id="rId33"/>
    <sheet xmlns:r="http://schemas.openxmlformats.org/officeDocument/2006/relationships" name="Income Taxes Effective Tax Rate" sheetId="34" state="visible" r:id="rId34"/>
    <sheet xmlns:r="http://schemas.openxmlformats.org/officeDocument/2006/relationships" name="Goodwill (Details)" sheetId="35" state="visible" r:id="rId35"/>
    <sheet xmlns:r="http://schemas.openxmlformats.org/officeDocument/2006/relationships" name="Comprehensive Income (Loss) (De" sheetId="36" state="visible" r:id="rId36"/>
    <sheet xmlns:r="http://schemas.openxmlformats.org/officeDocument/2006/relationships" name="Comprehensive Income (Loss) Bal" sheetId="37" state="visible" r:id="rId37"/>
    <sheet xmlns:r="http://schemas.openxmlformats.org/officeDocument/2006/relationships" name="Comprehensive Income (Loss) Cha" sheetId="38" state="visible" r:id="rId38"/>
    <sheet xmlns:r="http://schemas.openxmlformats.org/officeDocument/2006/relationships" name="Risk Management and Hedging A39" sheetId="39" state="visible" r:id="rId39"/>
    <sheet xmlns:r="http://schemas.openxmlformats.org/officeDocument/2006/relationships" name="Fair Value Recurring Basis (Det" sheetId="40" state="visible" r:id="rId40"/>
    <sheet xmlns:r="http://schemas.openxmlformats.org/officeDocument/2006/relationships" name="Fair Value Measurements Fair Va" sheetId="41" state="visible" r:id="rId41"/>
    <sheet xmlns:r="http://schemas.openxmlformats.org/officeDocument/2006/relationships" name="Segment Information (Details)" sheetId="42" state="visible" r:id="rId42"/>
    <sheet xmlns:r="http://schemas.openxmlformats.org/officeDocument/2006/relationships" name="Earnings Per Share (Details)" sheetId="43" state="visible" r:id="rId43"/>
    <sheet xmlns:r="http://schemas.openxmlformats.org/officeDocument/2006/relationships" name="Employee Benefit Plans Net Peri" sheetId="44" state="visible" r:id="rId44"/>
    <sheet xmlns:r="http://schemas.openxmlformats.org/officeDocument/2006/relationships" name="Commitments and Contingencies E" sheetId="45" state="visible" r:id="rId45"/>
    <sheet xmlns:r="http://schemas.openxmlformats.org/officeDocument/2006/relationships" name="Commitments and Contingencies L" sheetId="46" state="visible" r:id="rId46"/>
  </sheets>
  <definedNames/>
  <calcPr calcId="124519" fullCalcOnLoad="1"/>
</workbook>
</file>

<file path=xl/sharedStrings.xml><?xml version="1.0" encoding="utf-8"?>
<sst xmlns="http://schemas.openxmlformats.org/spreadsheetml/2006/main" uniqueCount="411">
  <si>
    <t>Document and Document Entity Information - USD ($)</t>
  </si>
  <si>
    <t>3 Months Ended</t>
  </si>
  <si>
    <t>Mar. 31, 2017</t>
  </si>
  <si>
    <t>Apr. 21, 2017</t>
  </si>
  <si>
    <t>Jun. 30, 2016</t>
  </si>
  <si>
    <t>Entity Information [Line Items]</t>
  </si>
  <si>
    <t>Entity Registrant Name</t>
  </si>
  <si>
    <t>NORTHWESTERN CORPORATION</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 in Thousands</t>
  </si>
  <si>
    <t>Mar. 31, 2016</t>
  </si>
  <si>
    <t>Revenues</t>
  </si>
  <si>
    <t>Electric</t>
  </si>
  <si>
    <t>Gas</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Income</t>
  </si>
  <si>
    <t>Income Before Income Taxes</t>
  </si>
  <si>
    <t>Income Tax Expense</t>
  </si>
  <si>
    <t>Net Income</t>
  </si>
  <si>
    <t>Average Common Shares Outstanding</t>
  </si>
  <si>
    <t>Basic Earnings per Average Common Share</t>
  </si>
  <si>
    <t>Diluted Earnings per Average Common Share</t>
  </si>
  <si>
    <t>Dividends Declared per Common Share</t>
  </si>
  <si>
    <t>CONDENSED CONSOLIDATED STATEMENTS OF COMPREHENSIVE INCOME - USD ($) $ in Thousands</t>
  </si>
  <si>
    <t>Comprehensive Income (Loss)</t>
  </si>
  <si>
    <t>Other comprehensive income (loss), net of tax:</t>
  </si>
  <si>
    <t>Foreign currency translation</t>
  </si>
  <si>
    <t>Reclassification of net losses on derivative instruments</t>
  </si>
  <si>
    <t>Other comprehensive income (loss)</t>
  </si>
  <si>
    <t>Comprehensive Income</t>
  </si>
  <si>
    <t>CONDENSED CONSOLIDATED BALANCE SHEET - USD ($) $ in Thousands</t>
  </si>
  <si>
    <t>Dec. 31, 2016</t>
  </si>
  <si>
    <t>Current Assets:</t>
  </si>
  <si>
    <t>Cash and cash equivalents</t>
  </si>
  <si>
    <t>Restricted cash</t>
  </si>
  <si>
    <t>Accounts receivable, net</t>
  </si>
  <si>
    <t>Inventories</t>
  </si>
  <si>
    <t>Regulatory assets</t>
  </si>
  <si>
    <t>Other</t>
  </si>
  <si>
    <t>Total current assets</t>
  </si>
  <si>
    <t>Property, plant, and equipment, net</t>
  </si>
  <si>
    <t>Goodwill</t>
  </si>
  <si>
    <t>Other noncurrent assets</t>
  </si>
  <si>
    <t>Total Assets</t>
  </si>
  <si>
    <t>Current Liabilities:</t>
  </si>
  <si>
    <t>Current maturities of capital leases</t>
  </si>
  <si>
    <t>Short-term borrowings</t>
  </si>
  <si>
    <t>Accounts payable</t>
  </si>
  <si>
    <t>Accrued expenses</t>
  </si>
  <si>
    <t>Regulatory liabilities</t>
  </si>
  <si>
    <t>Total current liabilities</t>
  </si>
  <si>
    <t>Long-term capital leases</t>
  </si>
  <si>
    <t>Long-term debt</t>
  </si>
  <si>
    <t>Deferred income taxes</t>
  </si>
  <si>
    <t>Noncurrent regulatory liabilities</t>
  </si>
  <si>
    <t>Other noncurrent liabilities</t>
  </si>
  <si>
    <t>Total Liabilities</t>
  </si>
  <si>
    <t>Commitments and Contingencies (Note 12)</t>
  </si>
  <si>
    <t xml:space="preserve"> </t>
  </si>
  <si>
    <t>Shareholders' Equity:</t>
  </si>
  <si>
    <t>Common stock, par value $0.01; authorized 200,000,000 shares; issued and outstanding 52,085,415 and 48,444,284 shares, respectively; Preferred stock, par value $0.01; authorized 50,000,000 shares; none issued</t>
  </si>
  <si>
    <t>Treasury stock at cost</t>
  </si>
  <si>
    <t>Paid-in capital</t>
  </si>
  <si>
    <t>Retained earnings</t>
  </si>
  <si>
    <t>Accumulated other comprehensive loss</t>
  </si>
  <si>
    <t>Total Shareholders' Equity</t>
  </si>
  <si>
    <t>Total Liabilities and Shareholders' Equity</t>
  </si>
  <si>
    <t>CONDENSED CONSOLIDATED BALANCE SHEET PARENTHETICAL</t>
  </si>
  <si>
    <t>Mar. 31, 2017$ / sharesshares</t>
  </si>
  <si>
    <t>Common Stock, Par or Stated Value Per Share | $ / shares</t>
  </si>
  <si>
    <t>Common Stock, Shares Authorized</t>
  </si>
  <si>
    <t>Common Stock, Shares, Issued</t>
  </si>
  <si>
    <t>Common Stock, Shares, Outstanding</t>
  </si>
  <si>
    <t>Preferred Stock, Par or Stated Value Per Share | $ / shares</t>
  </si>
  <si>
    <t>Preferred Stock, Shares Authorized</t>
  </si>
  <si>
    <t>Preferred Stock, Shares Issued</t>
  </si>
  <si>
    <t>Preferred Stock, Shares Outstanding</t>
  </si>
  <si>
    <t>CONDENSED CONSOLIDATED STATEMENTS OF CASH FLOWS - USD ($) $ in Thousands</t>
  </si>
  <si>
    <t>OPERATING ACTIVITIES:</t>
  </si>
  <si>
    <t>Items not affecting cash:</t>
  </si>
  <si>
    <t>Amortization of debt issue costs, discount and deferred hedge gain</t>
  </si>
  <si>
    <t>Stock-based compensation costs</t>
  </si>
  <si>
    <t>Equity portion of allowance for funds used during construction</t>
  </si>
  <si>
    <t>Gain on disposition of assets</t>
  </si>
  <si>
    <t>Changes in current assets and liabilities:</t>
  </si>
  <si>
    <t>Accounts receivable</t>
  </si>
  <si>
    <t>Other current assets</t>
  </si>
  <si>
    <t>Cash Provided by Operating Activities</t>
  </si>
  <si>
    <t>INVESTING ACTIVITIES:</t>
  </si>
  <si>
    <t>Property, plant, and equipment additions</t>
  </si>
  <si>
    <t>Proceeds from sale of assets</t>
  </si>
  <si>
    <t>Cash Used in Investing Activities</t>
  </si>
  <si>
    <t>FINANCING ACTIVITIES:</t>
  </si>
  <si>
    <t>Treasury stock activity</t>
  </si>
  <si>
    <t>Dividends on common stock</t>
  </si>
  <si>
    <t>Repayments of short-term borrowings, net</t>
  </si>
  <si>
    <t>Financing costs</t>
  </si>
  <si>
    <t>Cash Used in Financing Activities</t>
  </si>
  <si>
    <t>Increase (Decrease) in Cash and Cash Equivalents</t>
  </si>
  <si>
    <t>Cash and Cash Equivalents, beginning of period</t>
  </si>
  <si>
    <t>Cash and Cash Equivalents, end of period</t>
  </si>
  <si>
    <t>Cash paid (received) during the period for:</t>
  </si>
  <si>
    <t>Income taxes</t>
  </si>
  <si>
    <t>Interest</t>
  </si>
  <si>
    <t>Significant non-cash transactions:</t>
  </si>
  <si>
    <t>Capital expenditures included in accounts payable</t>
  </si>
  <si>
    <t>CONSOLIDATED STATEMENTS OF SHAREHOLDERS' EQUITY Statement - USD ($) shares in Thousands, $ in Thousands</t>
  </si>
  <si>
    <t>Total</t>
  </si>
  <si>
    <t>Common Stock [Member]</t>
  </si>
  <si>
    <t>Additional Paid-in Capital [Member]</t>
  </si>
  <si>
    <t>Treasury Stock [Member]</t>
  </si>
  <si>
    <t>Retained Earnings [Member]</t>
  </si>
  <si>
    <t>Accumulated Other Comprehensive Loss [Member]</t>
  </si>
  <si>
    <t>Balance, shares at Dec. 31, 2015</t>
  </si>
  <si>
    <t>Balance, beginning of period at Dec. 31, 2015</t>
  </si>
  <si>
    <t>Increase (Decrease) in Stockholders' Equity [Roll Forward]</t>
  </si>
  <si>
    <t>Foreign currency translation adjustment</t>
  </si>
  <si>
    <t>Reclassification of net losses on derivative instruments from OCI to net income, net of tax</t>
  </si>
  <si>
    <t>Stock based compensation, shares</t>
  </si>
  <si>
    <t>Stock based compensation, value</t>
  </si>
  <si>
    <t>Issuance of shares</t>
  </si>
  <si>
    <t>Issuance of shares, value</t>
  </si>
  <si>
    <t>Adjustments to additional paid in capital, stock issued, issuance costs</t>
  </si>
  <si>
    <t>Stock issued, value, net of fees</t>
  </si>
  <si>
    <t>Issuance of shares, treasury stock</t>
  </si>
  <si>
    <t>Issuance of shares, treasury stock, value</t>
  </si>
  <si>
    <t>Dividends per share</t>
  </si>
  <si>
    <t>Balance, end of period at Mar. 31, 2016</t>
  </si>
  <si>
    <t>Balance, shares at Mar. 31, 2016</t>
  </si>
  <si>
    <t>Cumulative Effect of New Accounting Principle in Period of Adoption</t>
  </si>
  <si>
    <t>Balance, shares at Dec. 31, 2016</t>
  </si>
  <si>
    <t>Balance, beginning of period at Dec. 31, 2016</t>
  </si>
  <si>
    <t>Balance, end of period at Mar. 31, 2017</t>
  </si>
  <si>
    <t>Balance, shares at Mar. 31, 2017</t>
  </si>
  <si>
    <t>Nature of Operations and Basis of Consolidation</t>
  </si>
  <si>
    <t>Organization, Consolidation and Presentation of Financial Statements [Abstract]</t>
  </si>
  <si>
    <t>Organization, Consolidation and Presentation of Financial Statements Disclosure and Significant Accounting Policies [Text Block]</t>
  </si>
  <si>
    <t>Nature of Operations and Basis of Consolidation NorthWestern Corporation, doing business as NorthWestern Energy, provides electricity and natural gas to approximately 709,600 customers in Montana, South Dakota and Nebraska.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March 31, 2017 , have been evaluated as to their potential impact to the Financial Statements through the date of issuance. The Financial Statements included herein have been prepared by NorthWestern,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unaudited Financial Statements be read in conjunction with the audited financial statements and related footnotes included in our Annual Report on Form 10-K for the year ended December 31, 2016 .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Facility (QF) plants. We identified one QF contract that may constitute a VIE. We entered into a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39.7 million through 2024 .</t>
  </si>
  <si>
    <t>New Accounting Standards</t>
  </si>
  <si>
    <t>New Accounting Pronouncements and Changes in Accounting Principles [Abstract]</t>
  </si>
  <si>
    <t>New Accounting Pronouncements [Text Block]</t>
  </si>
  <si>
    <t>New Accounting Standards Accounting Standards Adopted During the fourth quarter of 2016, we early adopted the provisions of Accounting Standards Update No. 2016-09 (ASU 2016-09), Improvements to Employee Share-Based Payment Accounting, revising certain elements of the accounting for share-based payments. As a result of this adoption, during the fourth quarter of 2016, excess tax benefits of $1.8 million related to vested share-based compensation awards were recorded as a decrease in income tax expense and a $ 0.04 increase in our earnings per share in the Condensed Consolidated Statement of Income. In addition, we recorded a cumulative-effect adjustment to retained earnings as of the date of adoption of $2.6 million in the Condensed Consolidated Balance Sheets. The guidance also requires that in future filings that include the previously issued interim financial information, the interim financial information is presented on a recast basis to reflect the adoption of ASU 2016-09 as of January 1, 2016. The Condensed Consolidated Financial Statements for the period ended March 31, 2016, have been recast to reflect this adoption, resulting in an increase in net income and earnings per share. Accounting Standards Issued In May 2014, the Financial Accounting Standards Board (FASB) issued accounting guidance on the recognition of revenue from contracts with customers, which will supersede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FASB delayed the effective date of this guidance to the first quarter of 2018, with early adoption permitted as of the original effective date of the first quarter of 2017. We are in the process of evaluating the impact of adoption of this new guidance on our Financial Statements and disclosures. Our revenues are primarily from tariff based sales, which are in the scope of the guidance. We provide gas and/or electricity to customers under these tariffs without a defined contractual term (‘at-will’). We expect that the revenue from these arrangements will be equivalent to the electricity or gas supplied and billed in that period (including estimated billings). As such, we do not expect that there will be a significant shift in the timing or pattern of revenue recognition for such sales. The evaluation of other revenue streams is ongoing, including those tied to longer term contractual commitments. We are also selecting the transition method, either full or modified retrospective, and developing an approach to complying with the disclosure requirements. In addition, there are open industry related transition issues being considered that may change whether the guidance has a significant impact on us. We will continue to assess the guidance and expect to conclude our analysis of the expected impact during the first half of 2017. In February 2016, the FASB issued revised guidance on accounting for leases. The new standard requires a lessee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e new guidance will be effective for us in our first quarter of 2019 and early adoption is permitted. A modified retrospective transition approach is required for lessees for leases existing at, or entered into after, the beginning of the earliest comparative period presented in the financial statements. We are currently evaluating the impact of adoption of this guidance. We do not have a significant amount of capital or operating leases. Therefore, based on our initial analysis we do not expect this guidance to have a significant impact on our Financial Statements and disclosures other than an expected increase in assets and liabilities. In August 2016, the FASB issued guidance that addresses eight classification issues related to the presentation of cash receipts and cash payments in the statement of cash flows. The new guidance will be effective for us in our first quarter of 2018, with early adoption permitted. We are currently evaluating the impact of adoption of this guidance on our Statement of Cash Flows. In November 2016, the FASB issued guidance that a statement of cash flows explain the change during the period in the total of cash, cash equivalents, and amounts generally described as restricted cash or restricted cash equivalents. The new guidance will be effective for us in our first quarter of 2018, with early adoption permitted. We are currently evaluating the impact of adoption of this guidance on our Statement of Cash Flows. In March 2017, the FASB issued new guidance on the presentation of net periodic pension cost and net periodic postretirement benefit costs. The accounting standard update requires companies to present the service cost component of net periodic benefit cost in the same income statement line item(s) in which they report other employee compensation costs arising from services rendered during the period. In addition, only the service cost component will be eligible for capitalization in assets. The other components of net periodic benefit cost must be reported separately from the line item that includes service cost and outside of operating income. The new guidance will be effective for us in our first quarter of 2018, with early adoption permitted. The presentation of the service cost component and the other components of net benefit cost must be applied retrospectively in the income statement, while the guidance limiting the capitalization of net periodic benefit cost in assets to the service cost component must be applied prospectively. We are currently evaluating the impact of adoption of this guidance on our Financial Statements and disclosures.</t>
  </si>
  <si>
    <t>Regulatory Matters</t>
  </si>
  <si>
    <t>Regulated Operations [Abstract]</t>
  </si>
  <si>
    <t>Public Utilities Disclosure [Text Block]</t>
  </si>
  <si>
    <t>Regulatory Matters Montana Natural Gas General Rate Filing In September 2016, we filed a natural gas rate case with the Montana Public Service Commission (MPSC) requesting an annual increase to natural gas rates of approximately $10.9 million , which includes approximately $7.4 million for delivery service and approximately $3.5 million for natural gas production. Our request was based on a return on equity of 10.35% , rate base of $432.1 million , and a capital structure of 53% debt and 47% equity. On April 7, 2017, we filed rebuttal testimony supporting a revised requested annual increase to rates of approximately $9.4 million , due primarily to the impact of adjusting estimated Montana property taxes to the final amount. The natural gas production part of this filing includes a request for cost-recovery and permanent inclusion in base rates of fields acquired in August 2012 and December 2013 in northern Montana's Bear Paw Basin. Actual production costs are currently recovered in customer rates on an interim basis through our supply tracker. With our initial filing, we requested that approximately $5.6 million of the rate increase for delivery service be approved on an interim basis to allow recovery of costs prior to the conclusion of the full rate case. The amount from the initial filing was reduced due to the final amount of Montana property taxes and changes in rate design since the original filing. As the lower incremental increase in revenues would be collected during lower usage months, the effect of interim rates would be minimal. As such, in March 2017, we withdrew our request for interim rates. This general rate filing is separated into two phases, the revenue requirement component discussed above, and an allocated cost of service / rate design component. The date for submitting this second phase of the filing has been extended to May 31, 2017, to allow for the possible inclusion of a decoupling proposal, if needed. The MPSC has nine months from the filing date in which to issue a final decision in the revenue requirement phase of this docket. A hearing is scheduled for May 2017. Hydro Compliance Filing In December 2015, we submitted the required compliance filing associated with our 2014 purchase of Montana hydroelectric (hydro) generation assets, to remove the Kerr Project from cost of service, adjust for actual revenue credits and increase property taxes to actual amounts. In December 2016, the MPSC issued a final order in this filing reducing the annual amount we are allowed to recover in hydro generation rates by approximately $1.2 million . In addition, in the final order, the MPSC included language requiring us to indicate by April 30, 2017, whether we intend to file a Montana electric rate case based on a 2016 test year. On April 26, 2017, we filed our required annual report with the MPSC regarding 2016 results, which indicates we earned less than our authorized rate of return. At the same time, we also submitted a filing to the MPSC responsive to the hydro compliance order, indicating we do not expect to file an electric rate case in 2017 based on a 2016 test year. However, we expect to file a general electric rate case in 2018 based on a 2017 test year. In the hydro compliance order, the MPSC indicated that if we do not intend to file a rate case in 2017, the MPSC may require us to make an additional financial filing that would facilitate an assessment of whether the MPSC believes additional action would be required to fulfill its obligation to authorize just and reasonable rates. Montana Electric and Natural Gas Tracker Filings Each year we submit an electric and natural gas tracker filing for recovery of supply costs for the 12-month period ended June 30 and for the projected supply costs for the next 12-month period. The MPSC reviews such filings, and historically made its cost recovery determination based on whether or not our supply procurement activities were prudent. In April 2017, the Montana legislature passed House Bill 193 (HB 193). This bill amends the current electric tracker statute, which mandated that the MPSC use an electric cost recovery mechanism that provides for full cost recovery of prudently incurred electric supply costs. HB 193 increases the discretion the MPSC may exercise with regard to costs included in tracker filings. While the text of HB 193 does not address the specifics of changes in cost recovery, testimony provided by the MPSC in support of HB 193 suggests our electric tracker filings may be handled similarly to the mechanism applied to Montana-Dakota Utilities (MDU). The MDU adjustment mechanism allows for recovery of 90 percent of the increases or decreases in fuel and purchased power costs from an established baseline. However, due to the discretion allowed in HB 193, we cannot guarantee how the MPSC may apply the statute to our electric tracker filings. HB 193 is expected to go into effect on July 1, 2017. HB 193 does not impact our natural gas recovery mechanism. During the second quarter of 2016, we filed our 2016 annual electric and natural gas tracker filings for the 2015/2016 tracker period. The MPSC issued orders in July 2016 approving the filings on an interim basis. In November 2016, the MPSC issued a final order approving the natural gas interim rates. A schedule has not been established regarding the 2016 electric tracker filing. Electric Trackers - 2012/2013 - 2013/2014 (Consolidated Docket) and 2014/2015 (2015 Tracker) - In 2016, we received final electric tracker orders from the MPSC in the Consolidated Docket and 2015 Tracker, resulting in a $12.4 million disallowance of costs, including interest. In June 2016, we filed an appeal in Montana District Court (Lewis &amp; Clark County) of the MPSC decision in our 2015 Tracker docket to disallow certain portfolio modeling costs. Also, in September 2016, we appealed the MPSC’s decisions in the Consolidated Docket regarding the disallowance of replacement power costs from a 2013 outage at Colstrip Unit 4 and the modeling/planning costs, arguing that these decisions were arbitrary and capricious, and violated Montana law. We brought this action in Montana District Court, as well (Yellowstone County). The briefing in the Consolidated Docket appeal is scheduled to conclude by the end of the second quarter of 2017, and the briefing in the 2015 Tracker appeal is scheduled to conclude by the end of the third quarter of 2017. While the courts are not obligated to rule on these appeals within a certain period of time, based on our experience, we believe we are likely to receive orders from the courts in these matters within 9-20 months of filing. FERC Filing - Dave Gates Generating Station at Mill Creek (DGGS) In May 2016, we received an order from the Federal Energy Regulatory Commission (FERC) denying a May 2014 request for rehearing and requiring us to make refunds. The request for rehearing challenged a September 2012 FERC Administrative Law Judge's (ALJ) initial decision regarding cost allocation at DGGS between retail and wholesale customers. This decision concluded that only a portion of these costs should be allocated to FERC jurisdictional customers. We had cumulative deferred revenue of approximately $27.3 million , consistent with the ALJ's initial decision, which was refunded to wholesale and choice customers in June 2016 in accordance with the FERC order. In June 2016, we filed a petition for review of the FERC's May 2016 order with the United States Circuit Court of Appeals for the District of Columbia Circuit (D.C. Circuit). The matter is fully briefed, and we are waiting for the Court to set a date for oral argument. We do not expect a decision in this matter until the fourth quarter of 2017, at the earliest.</t>
  </si>
  <si>
    <t>Income Taxes</t>
  </si>
  <si>
    <t>Income Tax Disclosure [Abstract]</t>
  </si>
  <si>
    <t>Income Tax Disclosure [Text Block]</t>
  </si>
  <si>
    <t>Income Taxes We compute income tax expense for each quarter based on the estimated annual effective tax rate for the year, adjusted for certain discrete items. Our effective tax rate typically differs from the federal statutory tax rate of 35% primarily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significant differences in income tax expense based on the differences between our effective tax rate and the federal statutory rate (in thousands): Three Months Ended March 31, 2017 2016 Income Before Income Taxes $ 63,244 $ 40,526 Income tax calculated at 35% federal statutory rate 22,135 35.0 % 14,184 35.0 % Permanent or flow through adjustments: State income, net of federal provisions (1) (834 ) (1.3 ) (1,267 ) (3.1 ) Flow-through repairs deductions (8,797 ) (13.9 ) (6,674 ) (16.5 ) Production tax credits (3,831 ) (6.1 ) (2,775 ) (6.8 ) Plant and depreciation of flow through items (1,440 ) (2.3 ) (938 ) (2.3 ) Share-based compensation (1) (399 ) (0.6 ) (1,646 ) (4.1 ) Other, net (157 ) (0.2 ) (225 ) (0.6 ) (15,458 ) (24.4 ) (13,525 ) (33.4 ) Income Tax Expense $ 6,677 10.6 % $ 659 1.6 % _____________________ (1) We adopted the provisions of ASU 2016-09, Improvements to Employee Share-Based Payment Accounting, during the fourth quarter of 2016, which resulted in the recognition of $1.8 million in excess tax benefits. In accordance with the guidance, the impact of this adoption is reflected as of January 1, 2016, and included in the state income, net of federal provisions, and share-based compensation lines, resulting in a reduction in tax expense for the three months ended March 31, 2016.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ve unrecognized tax benefits of approximately $86.3 million as of March 31, 2017 , including approximately $66.6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During the three months ended March 31, 2017 we recognized $0.1 million of expense for interest and penalties in the Condensed Consolidated Statements of Income. As of March 31, 2017 , we had $0.8 million of interest accrued in the Condensed Consolidated Balance Sheets. During the three months ended March 31, 2016 , we did not recognize any expense for interest or penalties and did not have any amounts accrued at March 31, 2016. As of December 31, 2016 , we had $0.7 million of interest accrued in the Consolidated Balance Sheet. Our federal tax returns from 2000 forward remain subject to examination by the Internal Revenue Service.</t>
  </si>
  <si>
    <t>Goodwill [Abstract]</t>
  </si>
  <si>
    <t>Goodwill Disclosure [Text Block]</t>
  </si>
  <si>
    <t>Goodwill There were no changes in our goodwill during the three months ended March 31, 2017 . Goodwill by segment is as follows for both March 31, 2017 and December 31, 2016 (in thousands): Electric $ 243,558 Natural gas 114,028 Total $ 357,586</t>
  </si>
  <si>
    <t>Statement of Comprehensive Income [Abstract]</t>
  </si>
  <si>
    <t>Comprehensive Income (Loss) Note [Text Block]</t>
  </si>
  <si>
    <t>Comprehensive Income (Loss) The following tables display the components of Other Comprehensive Income (Loss), after-tax, and the related tax effects (in thousands): Three Months Ended March 31, 2017 March 31, 2016 Before-Tax Amount Tax Expense Net-of-Tax Amount Before-Tax Amount Tax Expense Net-of-Tax Amount Foreign currency translation adjustment $ 51 $ — $ 51 $ (118 ) $ — $ (118 ) Reclassification of net losses on derivative instruments 153 (60 ) 93 62 (25 ) 37 Other comprehensive income (loss) $ 204 $ (60 ) $ 144 $ (56 ) $ (25 ) $ (81 ) Balances by classification included within accumulated other comprehensive loss (AOCL) on the Condensed Consolidated Balance Sheets are as follows, net of tax (in thousands): March 31, 2017 December 31, 2016 Foreign currency translation $ 1,431 $ 1,380 Derivative instruments designated as cash flow hedges (10,259 ) (10,352 ) Postretirement medical plans (742 ) (742 ) Accumulated other comprehensive loss $ (9,570 ) $ (9,714 ) The following tables display the changes in AOCL by component, net of tax (in thousands): Three Months Ended March 31, 2017 Affected Line Item in the Condensed Consolidated Statements of Income Interest Rate Derivative Instruments Designated as Cash Flow Hedges Pension and Postretirement Medical Plans Foreign Currency Translation Total Beginning balance $ (10,352 ) $ (742 ) $ 1,380 (9,714 ) Other comprehensive income before reclassifications — 51 51 Amounts reclassified from AOCL Interest Expense 93 — — 93 Net current-period other comprehensive income 93 — 51 144 Ending balance $ (10,259 ) $ (742 ) $ 1,431 $ (9,570 ) Three Months Ended March 31, 2016 Affected Line Item in the Condensed Consolidated Statements of Income Interest Rate Derivative Instruments Designated as Cash Flow Hedges Pension and Postretirement Medical Plans Foreign Currency Translation Total Beginning balance $ (9,014 ) (937 ) $ 1,355 (8,596 ) Other comprehensive loss before reclassifications — — (118 ) (118 ) Amounts reclassified from AOCL Interest Expense 37 — — 37 Net current-period other comprehensive income (loss) 37 — (118 ) (81 ) Ending balance $ (8,977 ) $ (937 ) $ 1,237 $ (8,677 )</t>
  </si>
  <si>
    <t>Risk Management and Hedging Activities</t>
  </si>
  <si>
    <t>Derivative Instruments and Hedging Activities Disclosure [Abstract]</t>
  </si>
  <si>
    <t>Derivative Instruments and Hedging Activities Disclosure [Text Block]</t>
  </si>
  <si>
    <t>Risk Management and Hedging Activities Nature of Our Business and Associated Risks We are exposed to certain risks related to the ongoing operations of our business, including the impact of market fluctuations in the price of electricity and natural gas commodities and changes in interest rates. We rely on market purchases to fulfill a portion of our electric and natural gas supply requirements.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 Objectives and Strategies for Using Derivatives To manage our exposure to fluctuations in commodity prices we routinely enter into derivative contract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In addition, we may use interest rate swaps to manage our interest rate exposures associated with new debt issuances or to manage our exposure to fluctuations in interest rates on variable rate debt. Accounting for Derivative Instruments 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 Normal Purchases and Normal Sales We have applied the normal purchase and normal sale scope exception (NPNS)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unrealized amounts recorded in the Financial Statements at March 31, 2017 and December 31, 2016 . Revenues and expenses from these contracts are reported on a gross basis in the appropriate revenue and expense categories as the commodities are received or delivered. Credit Risk 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s activities by assessing the creditworthiness of potential counterparties before entering into transactions with them and continuing to evaluate their creditworthiness on an ongoing basis. 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 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 Interest Rate Swaps Designated as Cash Flow Hedges We have previously used interest rate swaps designated as cash flow hedges to manage our interest rate exposures associated with new debt issuances. We have no interest rate swaps outstanding. These swaps were designated as cash flow hedges with the effective portion of gains and losses, net of associated deferred income tax effects, recorded in AOCL. We reclassify these gains from AOCL into interest expense during the periods in which the hedged interest payments occur. The following table shows the effect of these interest rate swaps previously terminated on the Financial Statements (in thousands): Location of amount reclassified from AOCL to Income Amount Reclassified from AOCL into Income during the Three Months Ended March 31, 2017 Interest rate contracts Interest Expense $ 153 A pre-tax loss of approximately $16.9 million is remaining in AOCL as of March 31, 2017 , and we expect to reclassify approximately $0.6 million of pre-tax losses from AOCL into interest expense during the next twelve months. These amounts relate to terminated swaps.</t>
  </si>
  <si>
    <t>Fair Value Measurements</t>
  </si>
  <si>
    <t>Fair Value Disclosures [Abstract]</t>
  </si>
  <si>
    <t>Fair Value Disclosures [Text Block]</t>
  </si>
  <si>
    <t>Fair Value Measurements 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 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 • Level 1 – Unadjusted quoted prices available in active markets at the measurement date for identical assets or liabilities; • Level 2 – Pricing inputs, other than quoted prices included within Level 1, which are either directly or indirectly observable as of the reporting date; and • Level 3 – Significant inputs that are generally not observable from market activity. 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7 - Risk Management and Hedging Activities for further discussion. We record transfers between levels of the fair value hierarchy, if necessary, at the end of the reporting period. There were no transfers between levels for the periods presented. Quoted Prices in Active Markets for Identical Assets or Liabilities (Level 1) Significant Other Observable Inputs (Level 2) Significant Unobservable Inputs (Level 3) Margin Cash Collateral Offset Total Net Fair Value (in thousands) March 31, 2017 Restricted cash $ 4,590 $ — $ — $ — $ 4,590 Rabbi trust investments 27,313 — — — 27,313 Total $ 31,903 $ — $ — $ — $ 31,903 December 31, 2016 Restricted cash $ 4,164 $ — $ — $ — $ 4,164 Rabbi trust investments 25,064 — — — 25,064 Total $ 29,228 $ — $ — $ — $ 29,228 Restricted cash represents amounts held in money market mutual funds. Rabbi trust investments represent assets held for non-qualified deferred compensation plans, which consist of our common stock and actively traded mutual funds with quoted prices in active markets. Financial Instruments The estimated fair value of financial instruments is summarized as follows (in thousands): March 31, 2017 December 31, 2016 Carrying Amount Fair Value Carrying Amount Fair Value Liabilities: Long-term debt $ 1,793,636 $ 1,857,345 $ 1,793,338 $ 1,852,052 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Segment Information</t>
  </si>
  <si>
    <t>Segment Reporting Information [Line Items]</t>
  </si>
  <si>
    <t>Segment Reporting Disclosure [Text Block]</t>
  </si>
  <si>
    <t>Segment Information Our reportable business segments are primarily engaged in the electric and natural gas business. The remainder of our operations are presented as other, which primarily consists of unallocated corporate costs.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March 31, 2017 Electric Gas Other Eliminations Total Operating revenues 266,239 $ 101,073 $ — $ — $ 367,312 Cost of sales 85,385 34,432 — — 119,817 Gross margin 180,854 66,641 — — 247,495 Operating, general and administrative 58,619 21,629 714 — 80,962 Property and other taxes 31,161 8,764 3 — 39,928 Depreciation and depletion 34,070 7,383 8 — 41,461 Operating income (loss) 57,004 28,865 (725 ) — 85,144 Interest expense (21,037 ) (1,546 ) (817 ) — (23,400 ) Other income 706 228 566 — 1,500 Income tax (expense) benefit (2,887 ) (6,951 ) 3,161 — (6,677 ) Net income $ 33,786 $ 20,596 $ 2,185 $ — $ 56,567 Total assets $ 4,388,267 $ 1,106,062 $ 5,972 — $ 5,500,301 Capital expenditures $ 41,041 $ 10,478 $ — — $ 51,519 Three Months Ended March 31, 2016 Electric Gas Other Eliminations Total Operating revenues $ 241,342 $ 91,197 $ — $ — $ 332,539 Cost of sales 83,624 31,810 — — 115,434 Gross margin 157,718 59,387 — — 217,105 Operating, general and administrative 55,443 21,912 2,506 — 79,861 Property and other taxes 27,429 7,989 3 — 35,421 Depreciation and depletion 32,521 7,361 8 — 39,890 Operating income (loss) 42,325 22,125 (2,517 ) — 61,933 Interest expense (22,055 ) (1,955 ) (499 ) — (24,509 ) Other income 467 309 2,326 — 3,102 Income tax (expense) benefit (1) (1,015 ) (3,021 ) 3,377 — (659 ) Net income (1) $ 19,722 $ 17,458 $ 2,687 $ — $ 39,867 Total assets $ 4,180,672 $ 1,073,778 $ 6,723 $ — $ 5,261,173 Capital expenditures $ 41,625 $ 9,693 $ — $ — $ 51,318 _____________________ (1) We adopted the provisions of ASU 2016-09, Improvements to Employee Share-Based Payment Accounting, during the fourth quarter of 2016, which resulted in the recognition of $1.8 million in excess tax benefits. In accordance with the guidance, the $1.8 million impact of this adoption is reflected as of January 1, 2016, which resulted in an increase in net income for the three months ended March 31, 2016 above.</t>
  </si>
  <si>
    <t>Earnings Per Share</t>
  </si>
  <si>
    <t>Earnings Per Share [Abstract]</t>
  </si>
  <si>
    <t>Earnings Per Share [Text Block]</t>
  </si>
  <si>
    <t>Earnings Per Share Basic earnings per share is computed by dividing net income by the weighted average number of common shares outstanding for the period. Diluted earnings per share reflects the potential dilution of common stock equivalent shares that could occur if all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performance share awards. Average shares used in computing the basic and diluted earnings per share are as follows: Three Months Ended March 31, 2017 March 31, 2016 Basic computation 48,385,738 48,242,307 Dilutive effect of: Performance share awards (1) 117,658 111,534 Diluted computation 48,503,396 48,353,841 ______________ (1) Performance share awards are included in diluted weighted average number of shares outstanding based upon what would be issued if the end of the most recent reporting period was the end of the term of the award. We adopted the provisions of ASU 2016-09, Improvements to Employee Share-Based Payment Accounting, during the fourth quarter of 2016. Under this ASU, the assumed proceeds from applying the treasury stock method when computing earnings per share no longer includes the amount of excess tax benefits or deficiencies that used to be recognized as additional paid-in capital. This change in the treasury stock method was made on a prospective basis, with adjustments reflected as of January 1, 2016. The changes to the treasury stock method required by this ASU increased dilutive shares by 13,469 shares for the three months ended March 31, 2016.</t>
  </si>
  <si>
    <t>Employee Benefit Plans</t>
  </si>
  <si>
    <t>Compensation and Retirement Disclosure [Abstract]</t>
  </si>
  <si>
    <t>Pension and Other Postretirement Benefits Disclosure [Text Block]</t>
  </si>
  <si>
    <t>Employee Benefit Plans Net periodic benefit cost (income) for our pension and other postretirement plans consists of the following (in thousands): Pension Benefits Other Postretirement Benefits Three Months Ended March 31, Three Months Ended March 31, 2017 2016 2017 2016 Components of Net Periodic Benefit Cost (Income) Service cost $ 3,130 $ 2,939 $ 128 $ 130 Interest cost 6,429 6,566 180 202 Expected return on plan assets (6,008 ) (7,081 ) (213 ) (261 ) Amortization of prior service cost 2 62 (471 ) (471 ) Recognized actuarial loss 1,975 2,466 78 87 Net Periodic Benefit Cost (Income) $ 5,528 $ 4,952 $ (298 ) $ (313 )</t>
  </si>
  <si>
    <t>Commitments and Contingencies</t>
  </si>
  <si>
    <t>Commitments and Contingencies Disclosure [Abstract]</t>
  </si>
  <si>
    <t>Commitments and Contingencies Disclosure [Text Block]</t>
  </si>
  <si>
    <t>Commitments and Contingencies ENVIRONMENTAL LIABILITIES AND REGULATION Environmental Matters 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and is estimated to range between $27.9 million to $32.6 million . As of March 31, 2017 , we have a reserve of approximately $31.2 million ,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Manufactured Gas Plants - Approximately $24.5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March 31, 2017 , the reserve for remediation costs at this site is approximately $10.5 million , and we estimate that approximately $6.0 million of this amount will be incurred during the next five years. 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In addition,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MDEQ requirements. Groundwater monitoring is conducted semiannually at both sites. In August 2016, the MDEQ sent us a Notice of Potential Liability and Request for Remedial Action regarding the Helena site. At MDEQ's direction, a soil vapor analysis plan for the two buildings located on the Helena site was submitted in January 2017. MDEQ reviewed the results of the analysis and indicated that work should be postponed until the winter of 2017-2018 to be integrated in an overall remediation plan for the Helena site. At this time, we cannot estimate with a reasonable degree of certainty the nature and timing of additional remedial actions and/or investigations, if any, at the Butte and Helena sites. An investigation conducted at the Missoula site did not require remediation activities, but required preparation of a groundwater monitoring plan. Monitoring wells have been installed and groundwater is monitored semiannually. At the request of Missoula Valley Water Quality District (MVWQD), a draft risk assessment was prepared for the Missoula site and presented to the MVWQD. We and the MVWQD agreed additional site investigation work is appropriate. Analytical results from an October 2016 sampling exceeded the Montana Maximum Contaminant Level (MCL) for benzene and/or total cyanide in certain monitoring wells. These results were forwarded to MVWQD which shared the same with the MDEQ. In a December 21, 2016 letter to MVWQD, MDEQ requested that MVWQD file a formal complaint with MDEQ's Enforcement Division regarding groundwater contamination of the site. If MVWQD files a formal complaint, we expect it will prompt MDEQ to reevaluate its position concerning listing the Missoula site on the State of Montana's superfund list.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emissions of greenhouse gases (GHG) including, most significantly, carbon dioxide (CO 2 ).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new and existing sources of GHG emissions. There is uncertainty associated with the new EPA Administration and the timeframe for actions that may be taken with regard to the existing and pending GHG-related regulations. On August 3, 2015, the EPA released for publication in the Federal Register, the final standards of performance to limit GHG emissions from new, modified and reconstructed fossil fuel generating units and from newly constructed and reconstructed natural gas combined cycle (NGCC) units. The standards reflect the degree of emission limitations achievable through the application of the best system of emission reduction that the EPA determined has been demonstrated for each type of unit. In a separate action that also affects power plants, on August 3, 2015, the EPA released its final rule establishing GHG performance standards for existing power plants under Clean Air Act Section 111(d) (the Clean Power Plan, or CPP). The CPP establishes CO 2 emission performance standards for existing electric utility steam generating units and NGCC units. As a result of various legal challenges, implementation of the CPP was stayed in February 2016. On March 28, 2017, President Trump signed an Executive Order (the Executive Order) instructing all federal agencies to review all regulations and other policies, specifically including the CPP, that burden the development or use of domestically produced energy resources and suspend, revise or rescind those that pose an undue burden beyond that required to protect the public interest. The future of the CPP regulations and associated guidance is uncertain. However, if the CPP standards survive the Executive Order and judicial review and are implemented as written, they could result in significant additional compliance costs that would affect our future results of operations and financial position if such costs are not recovered through regulated rates. The discussion below assumes the CPP is implemented in its current form. Under the CPP, states may develop implementation plans for affected units to meet the individual state GHG emission reduction targets established in the CPP or may adopt a federal plan. The CPP may require reductions in CO 2 emissions from 2012 emission levels of up to 38.4 percent in South Dakota and 47.4 percent in Montana by 2030. Because the rule is stayed, neither South Dakota nor Montana has submitted implementation plans to date. We, along with other utilities, trade groups, coal producers, and labor and business organizations, filed Petitions for Review of the CPP with the D.C. Circuit on October 23, 2015. Although the D.C. Circuit declined to stay the implementation of the CPP pending a determination on the substantive challenges to the CPP, on February 9, 2016, the United States Supreme Court entered an order staying the CPP pending the D.C. Circuit's review of the CPP and any subsequent Supreme Court review. The EPA filed a motion on March 28, 2017, asking the D.C. Circuit to hold the case in abeyance until 30 days after completion of its review and any resulting rulemaking associated with the Executive Order. Subsequently, we, along with other state and industry petitioners, filed a brief supporting the EPA’s abeyance motion, while other state, municipal, public health and environmental intervenors filed briefs opposing the EPA’s abeyance motion. The D.C. Circuit has not yet ruled on the abeyance motion. On December 22, 2015 we filed an administrative Petition for Reconsideration with the EPA, requesting that it reconsider the CPP, in part, on the grounds that the CO 2 reductions in the CPP applicable to Montana were substantially greater than the reductions in the proposed rule. On January 11, 2017, the Petition for Reconsideration was denied. We filed a Petition for Review of the Petition for Reconsideration before the D.C. Circuit on March 13, 2017. Our petition was consolidated with other similar petitions challenging the EPA's denial of CPP reconsideration. On March 31, 2017, the EPA filed a motion with the D.C. Circuit asking that it hold the case in abeyance while EPA completes its administrative review of the CPP, and any forthcoming rulemakings, as required by the Executive Order. As in the main CPP case, we, along with other state and industry petitioners, filed a brief supporting the EPA's abeyance motion, while other state, municipal, public health and environmental intervenors filed briefs opposing the EPA's abeyance motion. The D.C. Circuit has not yet ruled on the abeyance motion. Requirements to reduce GHG emissions could cause us to incur material costs of compliance, increase our costs of procuring electricity, decrease transmission revenue and impact cost recovery. Although there continues to be proposed legislation and regulations that affect GHG emissions from power plants, technology to efficiently capture, remove and/or sequester such emissions may not be available within a timeframe consistent with the implementation of such requirements. In addition, physical impacts of climate change may present potential risks for severe weather, such as droughts, fires, floods, ice storms and tornadoes, in the locations where we operate or have interests. These potential risks may impact costs for electric and natural gas supply and maintenance of generation, distribution, and transmission facilities. We are evaluating the implications of requirements to reduce GHG emissions and technology available to achieve the CO 2 emission performance standards. We will continue working with federal and state regulatory authorities, other utilities, and stakeholders to seek relief from the final rules that, in our view, disproportionately impact customers in our region, and to seek relief from the final compliance requirements. We cannot predict the ultimate outcome of these matters or what our obligations might be under the state compliance plans with any degree of certainty until they are finalized; however, complying with the CO 2 emission performance standards, and with other future environmental rules, may make it economically impractical to continue operating all or a portion of our jointly owned facilities or for individual owners to participate in their proportionate ownership of the coal-fired generating units. This could lead to significant impacts to customer rates for recovery of plant improvements and / or closure related costs and costs to procure replacement power. In addition, these changes could impact system reliability due to changes in generation sources. Water Intakes and Discharges - Section 316(b) of the Federal Clean Water Act requires that the location, design, construction and capacity of any cooling water intake structure reflect the “best technology available (BTA)” for minimizing environmental impacts. In May 2014, the EPA issued a final rule applicable to facilities that withdraw at least 2 million gallons per day of cooling water from waters of the US and use at least 25 percent of the water exclusively for cooling purposes. The final rule, which became effective in October 2014, gives options for meeting BTA, and provides a flexible compliance approach. Under the rule, permits required for existing facilities will be developed by the individual states and additional capital and/or increased operating costs may be required to comply with future water permit requirements. Challenges to the final cooling water intake rule filed by industry and environmental groups are under review in the United States Court of Appeals for the Second Circuit. In November 2015, the EPA published final regulations on effluent limitations for power plant wastewater discharges, including mercury, arsenic, lead and selenium. The rule became effective in January 2016. Some of the new requirements for existing power plants would be phased in starting in 2018 with full implementation of the rule by 2023. The EPA rule estimates that 12 percent of the steam electric power plants in the U.S. will have to make new investments to meet the requirements of the new effluent limitation regulations. Challenges to the final rule have been filed in the United States Court of Appeals for the Fifth Circuit, asserting that the EPA underestimated compliance costs. It is too early to determine whether the impacts of these rules will be material. Clean Air Act Rules and Associated Emission Control Equipment Expenditures - The EPA has proposed or issued a number of rules under different provisions of the Clean Air Act that could require the installation of emission control equipment at the generation plants in which we have joint ownership. In December 2011, the EPA issued a final rule relating to Mercury and Air Toxics Standards (MATS). Among other things, the MATS set stringent emission limits for acid gases, mercury, and other hazardous air pollutants from new and existing electric generating units. The rule was challenged by industry groups and states, and was upheld by the D.C. Circuit in April 2014. The decision was appealed to the United States Supreme Court and in June 2015, the Supreme Court issued an opinion that the EPA did not properly consider the costs to industry when making the requisite “appropriate and necessary” determination as part of its analysis in connection with the issuance of the MATS rule. The Supreme Court remanded the case back to the D.C. Circuit, and the D.C. Circuit remanded, without vacatur, the MATS rule to the EPA, leaving the rule in place. In April 2016, the EPA published its final supplemental finding that it is "appropriate and necessary" to regulate coal and oil-fired units under Section 112 of the Clean Air Act. Although industry and trade associations have filed a lawsuit in the D.C. Circuit challenging the EPA's supplemental finding, installation or upgrading of relevant environmental controls at our affected plants is complete and we are controlling emissions of mercury under the state and Federal MATS rules. In October 2013, the United States Supreme Court denied certiorari in Luminant Generation Co v. EPA , which challenged the EPA’s current approach to regulating air emissions during startup, shutdown and malfunction (SSM) events. As a result, fossil fuel power plants may need to address SSM in their permits to reduce the risk of enforcement or citizen actions. 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Class I' areas. In September 2012, a final Federal Implementation Plan for Montana was published in the Federal Register to address regional haze. The plan does not require Colstrip Units 3 and 4 to improve removal efficiency for pollutants that contribute to regional haze. In November 2012, PPL Montana (now Talen Montana, LLC) (Talen), the operator of Colstrip, as well as environmental groups (National Parks Conservation Association, Montana Environmental Information Center (MEIC), and Sierra Club) jointly filed a petition for review of the Federal Implementation Plan in the United States Court of Appeals for the Ninth Circuit (Ninth Circuit). MEIC and Sierra Club challenged the EPA's decision not to require any emissions reductions from Colstrip Units 3 and 4. In June 2015, the Ninth Circuit rejected the challengers’ contention that the EPA should have required additional pollution-reduction technologies on Unit 4 beyond those in the regulations and the matter is back in EPA Region 8 for action. On January 10, 2017, the EPA published amendments to the requirements under the Clean Air Act for state plans for protection of visibility. Among other things, these amendments revised the process and requirements for the state implementation plans and extended the due date for the next periodic comprehensive regional haze state implementation plan revisions from 2018 to 2021. Therefore, by 2021, Montana, or EPA, must develop a revised plan that demonstrates reasonable progress toward eliminating man-made emissions of visibility impairing pollutants, which could impact Colstrip Unit 4. On March 13, 2017, we filed a Petition for Review of these amendments with the D.C. Circuit. On March 15, 2017, our petition was consolidated with other petitions challenging the final rule. Jointly Owned Plants - We have joint ownership in generation plants located in South Dakota, North Dakota, Iowa and Montana that are or may become subject to the various regulations discussed above that have been issued or proposed. Regarding the CPP, as discussed above, we cannot predict the impact of the CPP on NorthWestern until there is a definitive judicial decision on the issue or administrative action by the EPA to withdraw or significantly change the CPP. Compliance with the final rule on Water Intakes and Discharges discussed above, which became effective in January 2016, did not have a significant impact at any of our jointly owned facilities. North Dakota . The North Dakota Regional Haze state implementation plan requires the Coyote generating facility, in which we have 10% ownership, to reduce its nitrogen oxide (NOx) emissions by July 2018. In 2016, Coyote completed installation of control equipment to maintain compliance with the lower NOx emissions of 0.5 pounds per million Btu as calculated on a 30-day rolling average basis, including periods of start-up and shutdown. The cost of the control equipment was not significant. Montana. Colstrip Unit 4, a coal fired generating facility in which we have a 30% interest, is subject to EPA's coal combustion residual rule. A compliance plan has been developed and is in the initial stages of implementation. The current estimate of the total project cost is approximately $90.0 million (our share is 30% ) over the remaining life of the facility.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Billings, Montana Refinery Outage Claim In August 2014, we received a letter from the ExxonMobil refinery in Billings, Montana claiming that it had sustained approximately $48.5 million in damages as a result of a January 2014 electrical outage. In December 2015, ExxonMobil increased the estimated losses related to that incident to approximately $61.7 million . On January 13, 2016, a second electrical outage shut down the ExxonMobil refinery. On January 22, 2016, ExxonMobil filed suit against NorthWestern in U.S. District Court in Billings, Montana, seeking unspecified compensatory and punitive damages arising from both outages. ExxonMobil currently claims property damages and economic losses of at least $108.0 million . We dispute ExxonMobil’s claims and intend to vigorously defend this lawsuit. We have reported the refinery's claims and lawsuit to our liability insurance carriers under our liability insurance coverage, which has a $2.0 million per occurrence retention. We also have brought third-party complaints against the City of Billings and General Electric International, Inc. alleging that they are responsible in whole or in part for the outages. We are not currently able to predict an outcome or estimate the amount or range of loss that would be associated with an adverse result. Pacific Northwest Solar Litigation Pacific Northwest Solar, LLC (PNWS) is an Oregon solar QF developer with which we began negotiating in early 2016 to purchase capacity and energy at our avoided cost under the QF-1 option 1(a) tariff standard rates in accordance with the requirements of the Public Utility Regulatory Policies Act (PURPA) as implemented by the FERC and the MPSC. On June 16, 2016, however, the MPSC entered a Notice of Commission Action (MPSC Notice) suspending the availability of QF-1 option 1(a) standard rates for solar projects greater than 100 kW, which included the various projects proposed by PNWS. The MPSC exempted from the suspension any contracts with solar QFs greater than 100 kW, but no larger than 3 MW, at the standard tariff rate, if prior to the date of the MPSC Notice, the QF had submitted a signed power purchase agreement and executed an interconnection agreement. PNWS had not obtained interconnection agreements for any of its projects as of June 16, 2016 and, based on the MPSC Notice and subsequent July 25, 2016 Order 7500 of like effect from the MPSC, we discontinued further negotiations with PNWS. On August 30, 2016, PNWS sent us a demand letter demanding that we enter into power purchase agreements for 21 solar projects and threatening to sue us for $106 million if we did not accede to its demand. We declined to do so, and on November 16, 2016, PNWS sued us in state court seeking unspecified damages for breach of contract and other relief, including a judicial declaration that some or all of the proposed power purchase agreements were in effect. We removed the state lawsuit to the United States District Court for the District of Montana. The federal case has been stayed for six months while the MPSC considers related issues that may affect determination of issues raised in PNWS's lawsuit. We dispute PNWS' claims and intend to vigorously defend the lawsuit. This matter is in the initial stages, and we cannot predict an outcome or estimate the amount or range of loss that would be associated with an adverse result. State of Montana - Riverbed Rents On April 1, 2016, the State of Montana filed a complaint on remand with the Montana First Judicial District Court (State District Court), naming us, along with Talen, as defendants. The State claims it owns the riverbeds underlying 10 of our hydroelectric facilities (dams, along with reservoirs and tailraces) on the Missouri, Madison and Clark Fork Rivers, and seeks rents for Talen’s and our use and occupancy of such lands. The facilities at issue in the litigation include the Hebgen, Madison, Hauser, Holter, Black Eagle, Rainbow, Cochrane, Ryan and Morony facilities on the Missouri-Madison Rivers and the Thompson Falls facility on the Clark Fork River. We acquired these facilities from Talen in November 2014. Prior to our acquisition of the facilities, Talen litigated this issue against the State in State District Court, the Montana Supreme Court and in the United States Supreme Court. In August 2007, the State District Court determined that the 10 hydroelectric facilities were located on rivers which were navigable and that the State held title to the riverbeds. Subsequently, in June 2008, the State District Court awarded the State compensation with respect to all 10 facilities of approximately $34 million for the 2000-2006 period and approximately $6 million for 2007. The District Court deferred the determination of compensation for 2008 and future years to the Montana State Land Board. Talen appealed the issue of navigability to the Montana Supreme Court, which in March 2010 affirmed the State District Court decision. In June 2011, the United States Supreme Court granted Talen's petition to review the Montana Supreme Court decision. The United States Supreme Court issued an opinion in February 2012, overturning the Montana Supreme Court and holding that the Montana courts erred first by not considering the navigability of the rivers on a segment-by-segment basis and second in relying on present day recreational use of the rivers. The United States Supreme Court also considered the navigability of what it referred to as the Great Falls Reach and concluded, at least from the head of the first waterfall to the foot of the last, that the Great Falls Reach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 filed its complaint on remand with the State District Court. The complaint on remand renews all of the State’s claims that the rivers on which the 10 hydroelectric facilities are located are navigable (including the Great Falls Reach), and that because they were navigable the riverbeds became State lands upon Montana’s statehood in 1889 and that the State is entitled to rent for their use. The State’s complaint on remand does not claim any specific rental amount. Pursuant to the terms of our acquisition of the hydroelectric facilities, Talen and NorthWestern will share jointly the expense of this litigation, and Talen is responsible for any rents applicable to the periods of time prior to the acquisition (i.e., before November 18, 2014), while we are responsible for periods thereafter. On April 20, 2016, we removed the case from State District Court to the United States District Court for the District of Montana (Federal District Court), and Talen consented to our removal. On April 27, 2016, we and Talen filed motions with the Federal District Court seeking to dismiss the portion of the litigation dealing with the Great Falls Reach in light of the United States Supreme Court’s decision that the Great Falls Reach was not navigable for title purposes, and thus the State did not own the riverbeds in that segment. On May 19, 2016, the State asked the Federal District Court to remand the case back to the State District Court and to dismiss Talen’s consent to removal. The parties briefed the remand issue and oral argument was held on January 17, 2017. On January 23, 2017 the Magistrate issued his Findings and Recommendation. The Magistrate recommended the Federal District Court remand the case to State District Court. On February 20, 2017, we filed objections to the Magistrate’s Findings and Recommendation, arguing that the Federal District Court should retain jurisdiction. The following day Talen filed its objections to the Federal Magistrate’s Findings and Recommendation, which we joined in on February 23, 2017. On March 21, 2017, the State filed its response to the objections. On March 24, 2017, in separate motions, both we and Talen filed motions asking the Federal District Court to hear oral argument on our respective objections. The motions for oral argument, objections along with Talen's and our motions to dismiss the State's claim regarding the Great Falls Reach remain pending before the Federal District Court, though it will not address the motions to dismiss unless it retains jurisdiction. If the case is remanded to State District Court, we will file new motions to dismiss regarding the Great Falls Reach. We dispute the State’s claims and intend to vigorously defend the lawsuit. This matter is in the initial stages, and we cannot predict an outcome. If the Federal District Court (or the State District Court if the case is remanded to it) determines the riverbeds under all 10 of the hydroelectric facilities are navigable (including the five hydroelectric facilities on the Great Falls Reach) and if it calculates damages as the State District Court did in 2008, we estimate the annual rents could be approximately $7.0 million commencing in November 2014, when we acquired the facilities. We anticipate that any obligation to pay the State rent for use and occupancy of the riverbeds would be recoverable in rates from customers, although there can be no assurances that the MPSC would approve any such recovery. Other Legal Proceedings 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si>
  <si>
    <t>Nature of Operations and Basis of Consolidation  (Policies)</t>
  </si>
  <si>
    <t>Consolidation, Variable Interest Entity [Policy Text Block]</t>
  </si>
  <si>
    <t xml:space="preserve">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Facility (QF) plants. We identified one QF contract that may constitute a VIE. We entered into a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39.7 million through 2024 . </t>
  </si>
  <si>
    <t>Income Taxes (Tables)</t>
  </si>
  <si>
    <t>Schedule of Effective Income Tax Rate Reconciliation [Table Text Block]</t>
  </si>
  <si>
    <t>The following table summarizes the significant differences in income tax expense based on the differences between our effective tax rate and the federal statutory rate (in thousands): Three Months Ended March 31, 2017 2016 Income Before Income Taxes $ 63,244 $ 40,526 Income tax calculated at 35% federal statutory rate 22,135 35.0 % 14,184 35.0 % Permanent or flow through adjustments: State income, net of federal provisions (1) (834 ) (1.3 ) (1,267 ) (3.1 ) Flow-through repairs deductions (8,797 ) (13.9 ) (6,674 ) (16.5 ) Production tax credits (3,831 ) (6.1 ) (2,775 ) (6.8 ) Plant and depreciation of flow through items (1,440 ) (2.3 ) (938 ) (2.3 ) Share-based compensation (1) (399 ) (0.6 ) (1,646 ) (4.1 ) Other, net (157 ) (0.2 ) (225 ) (0.6 ) (15,458 ) (24.4 ) (13,525 ) (33.4 ) Income Tax Expense $ 6,677 10.6 % $ 659 1.6 % _____________________ (1) We adopted the provisions of ASU 2016-09, Improvements to Employee Share-Based Payment Accounting, during the fourth quarter of 2016, which resulted in the recognition of $1.8 million in excess tax benefits. In accordance with the guidance, the impact of this adoption is reflected as of January 1, 2016, and included in the state income, net of federal provisions, and share-based compensation lines, resulting in a reduction in tax expense for the three months ended March 31, 2016.</t>
  </si>
  <si>
    <t>Goodwill (Tables)</t>
  </si>
  <si>
    <t>Schedule of Goodwill [Table Text Block]</t>
  </si>
  <si>
    <t>Goodwill by segment is as follows for both March 31, 2017 and December 31, 2016 (in thousands): Electric $ 243,558 Natural gas 114,028 Total $ 357,586</t>
  </si>
  <si>
    <t>Comprehensive Income (Loss) Comprehensive Income Loss (Tables)</t>
  </si>
  <si>
    <t>Equity [Abstract]</t>
  </si>
  <si>
    <t>Comprehensive Income (Loss) [Table Text Block]</t>
  </si>
  <si>
    <t>The following tables display the components of Other Comprehensive Income (Loss), after-tax, and the related tax effects (in thousands): Three Months Ended March 31, 2017 March 31, 2016 Before-Tax Amount Tax Expense Net-of-Tax Amount Before-Tax Amount Tax Expense Net-of-Tax Amount Foreign currency translation adjustment $ 51 $ — $ 51 $ (118 ) $ — $ (118 ) Reclassification of net losses on derivative instruments 153 (60 ) 93 62 (25 ) 37 Other comprehensive income (loss) $ 204 $ (60 ) $ 144 $ (56 ) $ (25 ) $ (81 )</t>
  </si>
  <si>
    <t>Comprehensive Income (Loss) Classification Accumulated Other Comprehensive (Income) Loss (Tables)</t>
  </si>
  <si>
    <t>Statement of Financial Position [Abstract]</t>
  </si>
  <si>
    <t>Accumulated Other Comprehensive Income [Table Text Block]</t>
  </si>
  <si>
    <t>Balances by classification included within accumulated other comprehensive loss (AOCL) on the Condensed Consolidated Balance Sheets are as follows, net of tax (in thousands): March 31, 2017 December 31, 2016 Foreign currency translation $ 1,431 $ 1,380 Derivative instruments designated as cash flow hedges (10,259 ) (10,352 ) Postretirement medical plans (742 ) (742 ) Accumulated other comprehensive loss $ (9,570 ) $ (9,714 )</t>
  </si>
  <si>
    <t>Schedule of Accumulated Other Comprehensive Income (Loss) [Table Text Block]</t>
  </si>
  <si>
    <t>The following tables display the changes in AOCL by component, net of tax (in thousands): Three Months Ended March 31, 2017 Affected Line Item in the Condensed Consolidated Statements of Income Interest Rate Derivative Instruments Designated as Cash Flow Hedges Pension and Postretirement Medical Plans Foreign Currency Translation Total Beginning balance $ (10,352 ) $ (742 ) $ 1,380 (9,714 ) Other comprehensive income before reclassifications — 51 51 Amounts reclassified from AOCL Interest Expense 93 — — 93 Net current-period other comprehensive income 93 — 51 144 Ending balance $ (10,259 ) $ (742 ) $ 1,431 $ (9,570 ) Three Months Ended March 31, 2016 Affected Line Item in the Condensed Consolidated Statements of Income Interest Rate Derivative Instruments Designated as Cash Flow Hedges Pension and Postretirement Medical Plans Foreign Currency Translation Total Beginning balance $ (9,014 ) (937 ) $ 1,355 (8,596 ) Other comprehensive loss before reclassifications — — (118 ) (118 ) Amounts reclassified from AOCL Interest Expense 37 — — 37 Net current-period other comprehensive income (loss) 37 — (118 ) (81 ) Ending balance $ (8,977 ) $ (937 ) $ 1,237 $ (8,677 )</t>
  </si>
  <si>
    <t>Risk Management and Hedging Activities (Tables)</t>
  </si>
  <si>
    <t>Schedule of Cash Flow Hedges Included in Accumulated Other Comprehensive Income (Loss) [Table Text Block]</t>
  </si>
  <si>
    <t>The following table shows the effect of these interest rate swaps previously terminated on the Financial Statements (in thousands): Location of amount reclassified from AOCL to Income Amount Reclassified from AOCL into Income during the Three Months Ended March 31, 2017 Interest rate contracts Interest Expense $ 153</t>
  </si>
  <si>
    <t>Fair Value Measurements (Tables)</t>
  </si>
  <si>
    <t>Schedule of Fair Value, Assets and Liabilities Measured on Recurring Basis [Table Text Block]</t>
  </si>
  <si>
    <t>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7 - Risk Management and Hedging Activities for further discussion. We record transfers between levels of the fair value hierarchy, if necessary, at the end of the reporting period. There were no transfers between levels for the periods presented. Quoted Prices in Active Markets for Identical Assets or Liabilities (Level 1) Significant Other Observable Inputs (Level 2) Significant Unobservable Inputs (Level 3) Margin Cash Collateral Offset Total Net Fair Value (in thousands) March 31, 2017 Restricted cash $ 4,590 $ — $ — $ — $ 4,590 Rabbi trust investments 27,313 — — — 27,313 Total $ 31,903 $ — $ — $ — $ 31,903 December 31, 2016 Restricted cash $ 4,164 $ — $ — $ — $ 4,164 Rabbi trust investments 25,064 — — — 25,064 Total $ 29,228 $ — $ — $ — $ 29,228</t>
  </si>
  <si>
    <t>Fair Value Financial Instruments [Table Text Block]</t>
  </si>
  <si>
    <t>The estimated fair value of financial instruments is summarized as follows (in thousands): March 31, 2017 December 31, 2016 Carrying Amount Fair Value Carrying Amount Fair Value Liabilities: Long-term debt $ 1,793,636 $ 1,857,345 $ 1,793,338 $ 1,852,052</t>
  </si>
  <si>
    <t>Segment Information (Tables)</t>
  </si>
  <si>
    <t>Schedule of Segment Reporting Information, by Segment [Table Text Block]</t>
  </si>
  <si>
    <t>Financial data for the business segments are as follows (in thousands): Three Months Ended March 31, 2017 Electric Gas Other Eliminations Total Operating revenues 266,239 $ 101,073 $ — $ — $ 367,312 Cost of sales 85,385 34,432 — — 119,817 Gross margin 180,854 66,641 — — 247,495 Operating, general and administrative 58,619 21,629 714 — 80,962 Property and other taxes 31,161 8,764 3 — 39,928 Depreciation and depletion 34,070 7,383 8 — 41,461 Operating income (loss) 57,004 28,865 (725 ) — 85,144 Interest expense (21,037 ) (1,546 ) (817 ) — (23,400 ) Other income 706 228 566 — 1,500 Income tax (expense) benefit (2,887 ) (6,951 ) 3,161 — (6,677 ) Net income $ 33,786 $ 20,596 $ 2,185 $ — $ 56,567 Total assets $ 4,388,267 $ 1,106,062 $ 5,972 — $ 5,500,301 Capital expenditures $ 41,041 $ 10,478 $ — — $ 51,519 Three Months Ended March 31, 2016 Electric Gas Other Eliminations Total Operating revenues $ 241,342 $ 91,197 $ — $ — $ 332,539 Cost of sales 83,624 31,810 — — 115,434 Gross margin 157,718 59,387 — — 217,105 Operating, general and administrative 55,443 21,912 2,506 — 79,861 Property and other taxes 27,429 7,989 3 — 35,421 Depreciation and depletion 32,521 7,361 8 — 39,890 Operating income (loss) 42,325 22,125 (2,517 ) — 61,933 Interest expense (22,055 ) (1,955 ) (499 ) — (24,509 ) Other income 467 309 2,326 — 3,102 Income tax (expense) benefit (1) (1,015 ) (3,021 ) 3,377 — (659 ) Net income (1) $ 19,722 $ 17,458 $ 2,687 $ — $ 39,867 Total assets $ 4,180,672 $ 1,073,778 $ 6,723 $ — $ 5,261,173 Capital expenditures $ 41,625 $ 9,693 $ — $ — $ 51,318 _____________________ (1) We adopted the provisions of ASU 2016-09, Improvements to Employee Share-Based Payment Accounting, during the fourth quarter of 2016, which resulted in the recognition of $1.8 million in excess tax benefits. In accordance with the guidance, the $1.8 million impact of this adoption is reflected as of January 1, 2016, which resulted in an increase in net income for the three months ended March 31, 2016 above.</t>
  </si>
  <si>
    <t>Earnings Per Share (Tables)</t>
  </si>
  <si>
    <t>Schedule of Weighted Average Number of Shares [Table Text Block]</t>
  </si>
  <si>
    <t xml:space="preserve">Average shares used in computing the basic and diluted earnings per share are as follows: Three Months Ended March 31, 2017 March 31, 2016 Basic computation 48,385,738 48,242,307 Dilutive effect of: Performance share awards (1) 117,658 111,534 Diluted computation 48,503,396 48,353,841 ______________ (1) Performance share awards are included in diluted weighted average number of shares outstanding based upon what would be issued if the end of the most recent reporting period was the end of the term of the award. </t>
  </si>
  <si>
    <t>Employee Benefit Plans (Tables)</t>
  </si>
  <si>
    <t>Schedule of Defined Benefit Plans Disclosures [Table Text Block]</t>
  </si>
  <si>
    <t>Net periodic benefit cost (income) for our pension and other postretirement plans consists of the following (in thousands): Pension Benefits Other Postretirement Benefits Three Months Ended March 31, Three Months Ended March 31, 2017 2016 2017 2016 Components of Net Periodic Benefit Cost (Income) Service cost $ 3,130 $ 2,939 $ 128 $ 130 Interest cost 6,429 6,566 180 202 Expected return on plan assets (6,008 ) (7,081 ) (213 ) (261 ) Amortization of prior service cost 2 62 (471 ) (471 ) Recognized actuarial loss 1,975 2,466 78 87 Net Periodic Benefit Cost (Income) $ 5,528 $ 4,952 $ (298 ) $ (313 )</t>
  </si>
  <si>
    <t>Nature of Operations and Basis of Consolidation (Details) $ in Millions</t>
  </si>
  <si>
    <t>Mar. 31, 2017USD ($)watts</t>
  </si>
  <si>
    <t>Dec. 31, 2016customers</t>
  </si>
  <si>
    <t>Number of customers | customers</t>
  </si>
  <si>
    <t>Number of megawatts of qualifying facility | watts</t>
  </si>
  <si>
    <t>Estimated aggregate gross contractual payments for qualifying facilities through 2024 | $</t>
  </si>
  <si>
    <t>New Accounting Standards Accounting Standards Adopted (Details) - USD ($) $ / shares in Units, $ in Thousands</t>
  </si>
  <si>
    <t>12 Months Ended</t>
  </si>
  <si>
    <t>New Accounting Pronouncement, Early Adoption [Line Items]</t>
  </si>
  <si>
    <t>Employee Service Share-based Compensation, Tax Benefit from Compensation Expense</t>
  </si>
  <si>
    <t>Change on basic earnings per share from early adoption of new accounting pronouncement</t>
  </si>
  <si>
    <t>Regulatory Matters (Details) - USD ($) $ in Millions</t>
  </si>
  <si>
    <t>Sep. 30, 2016</t>
  </si>
  <si>
    <t>Montana Natural Gas Rate Filing [Member]</t>
  </si>
  <si>
    <t>Public Utilities, General Disclosures [Line Items]</t>
  </si>
  <si>
    <t>Requested rate increase</t>
  </si>
  <si>
    <t>Requested rate increase for delivery service</t>
  </si>
  <si>
    <t>Requested rate increase for production</t>
  </si>
  <si>
    <t>Requested return on equity, percentage</t>
  </si>
  <si>
    <t>10.35%</t>
  </si>
  <si>
    <t>Public utilities rate base</t>
  </si>
  <si>
    <t>Requested debt capital structure, percentage</t>
  </si>
  <si>
    <t>53.00%</t>
  </si>
  <si>
    <t>Requested equity capital structure, percentage</t>
  </si>
  <si>
    <t>47.00%</t>
  </si>
  <si>
    <t>Interim rate increase</t>
  </si>
  <si>
    <t>Hydro Transaction [Member] | Revenue Subject to Refund [Member]</t>
  </si>
  <si>
    <t>Approved rate decrease, amount</t>
  </si>
  <si>
    <t>Dave Gates Generating Station [Member]</t>
  </si>
  <si>
    <t>Deferred revenue, refund payments</t>
  </si>
  <si>
    <t>Disallowed Expenses [Member]</t>
  </si>
  <si>
    <t>Disallowed costs</t>
  </si>
  <si>
    <t>Income Taxes (Details) - USD ($) $ in Millions</t>
  </si>
  <si>
    <t>Income Tax Contingency [Line Items]</t>
  </si>
  <si>
    <t>Unrecognized tax benefit more likely than not percentage threshold</t>
  </si>
  <si>
    <t>50.00%</t>
  </si>
  <si>
    <t>Unrecognized tax benefits</t>
  </si>
  <si>
    <t>Unrecognized tax benefits that would impact effective tax rate</t>
  </si>
  <si>
    <t>Interest expense or penalties, uncertain tax positions</t>
  </si>
  <si>
    <t>Accrued interest, uncertain tax positions</t>
  </si>
  <si>
    <t>Internal Revenue Service (IRS) [Member]</t>
  </si>
  <si>
    <t>Earliest year subject to examination</t>
  </si>
  <si>
    <t>Income Taxes Effective Tax Rate Reconciliation (Details) - USD ($) $ in Thousands</t>
  </si>
  <si>
    <t>Effective tax rate reconciliation</t>
  </si>
  <si>
    <t>Income tax calculated at 35% federal statutory rate</t>
  </si>
  <si>
    <t>35.00%</t>
  </si>
  <si>
    <t>State income, net of federal provisions (1)</t>
  </si>
  <si>
    <t>(1.30%)</t>
  </si>
  <si>
    <t>(3.10%)</t>
  </si>
  <si>
    <t>Flow-through repairs deductions</t>
  </si>
  <si>
    <t>(13.90%)</t>
  </si>
  <si>
    <t>(16.50%)</t>
  </si>
  <si>
    <t>Production tax credits</t>
  </si>
  <si>
    <t>(6.10%)</t>
  </si>
  <si>
    <t>(6.80%)</t>
  </si>
  <si>
    <t>Plant and depreciation of flow through items</t>
  </si>
  <si>
    <t>(2.30%)</t>
  </si>
  <si>
    <t>Share-based Compensation (1)</t>
  </si>
  <si>
    <t>(0.60%)</t>
  </si>
  <si>
    <t>(4.10%)</t>
  </si>
  <si>
    <t>Other, net</t>
  </si>
  <si>
    <t>(0.20%)</t>
  </si>
  <si>
    <t>Total Other Reconciling Items</t>
  </si>
  <si>
    <t>(24.40%)</t>
  </si>
  <si>
    <t>(33.40%)</t>
  </si>
  <si>
    <t>10.60%</t>
  </si>
  <si>
    <t>1.60%</t>
  </si>
  <si>
    <t>Goodwill (Details) - USD ($) $ in Thousands</t>
  </si>
  <si>
    <t>Goodwill [Line Items]</t>
  </si>
  <si>
    <t>Change in goodwill</t>
  </si>
  <si>
    <t>Electric [Member]</t>
  </si>
  <si>
    <t>Natural gas [Member]</t>
  </si>
  <si>
    <t>Comprehensive Income (Loss) (Details) - USD ($) $ in Thousands</t>
  </si>
  <si>
    <t>Other Comprehensive Income (Loss), before Tax [Abstract]</t>
  </si>
  <si>
    <t>Other Comprehensive Income (Loss), Tax [Abstract]</t>
  </si>
  <si>
    <t>Comprehensive Income (Loss) Balance sheet classification (Details) - USD ($) $ in Thousands</t>
  </si>
  <si>
    <t>Derivative instruments designated as cash flow hedges</t>
  </si>
  <si>
    <t>Postretirement medical plans</t>
  </si>
  <si>
    <t>Comprehensive Income (Loss) Changes in AOCI by Component (Details) - USD ($) $ in Thousands</t>
  </si>
  <si>
    <t>Accumulated Other Comprehensive Income (Loss) [Line Items]</t>
  </si>
  <si>
    <t>Beginning balance</t>
  </si>
  <si>
    <t>Ending balance</t>
  </si>
  <si>
    <t>Accumulated Net Gain (Loss) from Cash Flow Hedges Attributable to Parent [Member]</t>
  </si>
  <si>
    <t>Other comprehensive income before reclassifications</t>
  </si>
  <si>
    <t>Amounts reclassified from AOCL, Interest expense</t>
  </si>
  <si>
    <t>Accumulated Defined Benefit Plans Adjustment Attributable to Parent [Member]</t>
  </si>
  <si>
    <t>Accumulated Foreign Currency Adjustment Attributable to Parent [Member]</t>
  </si>
  <si>
    <t>Comprehensive Income (Loss) [Member]</t>
  </si>
  <si>
    <t>Risk Management and Hedging Activities (Details) - USD ($) $ in Thousands</t>
  </si>
  <si>
    <t>Derivative [Line Items]</t>
  </si>
  <si>
    <t>Pre-tax gain on cash flow hedges remaining in AOCL</t>
  </si>
  <si>
    <t>Pre-tax gain on cash flow hedge to be reclassified within twelve months from AOCL to interest expense</t>
  </si>
  <si>
    <t>Physical purchase and sale of gas and electricity at fixed prices</t>
  </si>
  <si>
    <t>Number of interest rate swaps outstanding</t>
  </si>
  <si>
    <t>Interest Expense [Member]</t>
  </si>
  <si>
    <t>Amount of gain reclassified from AOCL</t>
  </si>
  <si>
    <t>Fair Value Recurring Basis (Details) - USD ($) $ in Thousands</t>
  </si>
  <si>
    <t>Fair Value, Assets and Liabilities Measured on 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transfers into (out of) level 3</t>
  </si>
  <si>
    <t>Fair Value, Measurements, Recurring [Member] | Quoted Prices in Active Markets for Identical Assets or Liabilities (Level 1)</t>
  </si>
  <si>
    <t>Rabbi trust investments</t>
  </si>
  <si>
    <t>Fair Value, Measurements, Recurring [Member] | Significant Other Observable Inputs(Level 2)</t>
  </si>
  <si>
    <t>Fair Value, Measurements, Recurring [Member] | Significant Unobservable Inputs(Level 3)</t>
  </si>
  <si>
    <t>Estimate of Fair Value Measurement [Member] | Fair Value, Measurements, Recurring [Member]</t>
  </si>
  <si>
    <t>Margin Cash Collateral Offset | Fair Value, Measurements, Recurring [Member]</t>
  </si>
  <si>
    <t>Fair Value Measurements Fair Value Finanical Insruments (Details) - USD ($) $ in Thousands</t>
  </si>
  <si>
    <t>Fair Value, Balance Sheet Grouping, Financial Statement Captions [Line Items]</t>
  </si>
  <si>
    <t>Long-term debt, carrying amount</t>
  </si>
  <si>
    <t>Long-term debt, fair value</t>
  </si>
  <si>
    <t>Segment Information (Details) - USD ($) $ in Thousands</t>
  </si>
  <si>
    <t>Operating revenues</t>
  </si>
  <si>
    <t>Gross margin</t>
  </si>
  <si>
    <t>Operating income (loss)</t>
  </si>
  <si>
    <t>Interest expense</t>
  </si>
  <si>
    <t>Other income</t>
  </si>
  <si>
    <t>Income Tax (Expense) Benefit</t>
  </si>
  <si>
    <t>Total assets</t>
  </si>
  <si>
    <t>Capital expenditures</t>
  </si>
  <si>
    <t>Natural Gas [Member]</t>
  </si>
  <si>
    <t>All Other Segments [Member]</t>
  </si>
  <si>
    <t>Intersegment Elimination [Member]</t>
  </si>
  <si>
    <t>Earnings Per Share (Details) - shares</t>
  </si>
  <si>
    <t>Basic computation</t>
  </si>
  <si>
    <t>Dilutive effect of performance share awards (1)</t>
  </si>
  <si>
    <t>Diluted computation</t>
  </si>
  <si>
    <t>Adjustments for New Accounting Principle, Early Adoption [Member]</t>
  </si>
  <si>
    <t>Employee Benefit Plans Net Periodic Benefit Cost (Details) - USD ($) $ in Thousands</t>
  </si>
  <si>
    <t>Pension Benefits [Member]</t>
  </si>
  <si>
    <t>Components of Net Periodic Benefit Cost (Income) [Abstract]</t>
  </si>
  <si>
    <t>Service cost</t>
  </si>
  <si>
    <t>Interest cost</t>
  </si>
  <si>
    <t>Expected return on plan assets</t>
  </si>
  <si>
    <t>Amortization of prior service cost</t>
  </si>
  <si>
    <t>Recognized actuarial loss</t>
  </si>
  <si>
    <t>Net Periodic Benefit Cost (Income)</t>
  </si>
  <si>
    <t>Other Postretirement Benefits [Member]</t>
  </si>
  <si>
    <t>Commitments and Contingencies Environmental (Details) $ in Millions</t>
  </si>
  <si>
    <t>Mar. 31, 2017USD ($)</t>
  </si>
  <si>
    <t>Jul. 01, 2018</t>
  </si>
  <si>
    <t>Colstrip Unit 4 [Member]</t>
  </si>
  <si>
    <t>Jointly owned utility plant ownership percentage</t>
  </si>
  <si>
    <t>30.00%</t>
  </si>
  <si>
    <t>Environmental obligation, estimated capital Expenditures</t>
  </si>
  <si>
    <t>Coyote Generating Facility [Member]</t>
  </si>
  <si>
    <t>10.00%</t>
  </si>
  <si>
    <t>Environmental remediation obligations [Member]</t>
  </si>
  <si>
    <t>Environmental remediation obligation, minimum</t>
  </si>
  <si>
    <t>Environmental remediation obligation, maximum</t>
  </si>
  <si>
    <t>Accrual for environmental loss contingencies</t>
  </si>
  <si>
    <t>Combined Manufacturing Sites [Member] | Manufactured Gas Plants [Member]</t>
  </si>
  <si>
    <t>Aberdeen South Dakota Site [Member] | Manufactured Gas Plants [Member]</t>
  </si>
  <si>
    <t>Environmental remediation obligation next 5 years</t>
  </si>
  <si>
    <t>Number of years for environmental remediation obligation to be incurred</t>
  </si>
  <si>
    <t>5 years</t>
  </si>
  <si>
    <t>Scenario, Forecast [Member] | Coyote Generating Facility [Member]</t>
  </si>
  <si>
    <t>NOx emissions per million Btu as calculated on a 30 day rolling average basis</t>
  </si>
  <si>
    <t>Commitments and Contingencies Litigation (Details) - Refinery outage [Member] - USD ($) $ in Millions</t>
  </si>
  <si>
    <t>1 Months Ended</t>
  </si>
  <si>
    <t>Aug. 31, 2014</t>
  </si>
  <si>
    <t>Dec. 31, 2015</t>
  </si>
  <si>
    <t>Loss Contingencies [Line Items]</t>
  </si>
  <si>
    <t>Damages sought</t>
  </si>
  <si>
    <t>Retention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0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48445078</v>
      </c>
    </row>
    <row r="14" spans="1:4">
      <c r="A14" s="4" t="s">
        <v>23</v>
      </c>
      <c r="B14" s="4" t="s">
        <v>24</v>
      </c>
    </row>
    <row r="15" spans="1:4">
      <c r="A15" s="4" t="s">
        <v>25</v>
      </c>
      <c r="B15" s="4" t="s">
        <v>26</v>
      </c>
    </row>
    <row r="16" spans="1:4">
      <c r="A16" s="4" t="s">
        <v>27</v>
      </c>
      <c r="B16" s="4" t="s">
        <v>24</v>
      </c>
    </row>
    <row r="17" spans="1:4">
      <c r="A17" s="4" t="s">
        <v>28</v>
      </c>
      <c r="D17" s="7" t="n">
        <v>30469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9</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266239</v>
      </c>
      <c r="C4" s="7" t="n">
        <v>241342</v>
      </c>
    </row>
    <row r="5" spans="1:3">
      <c r="A5" s="4" t="s">
        <v>33</v>
      </c>
      <c r="B5" s="5" t="n">
        <v>101073</v>
      </c>
      <c r="C5" s="5" t="n">
        <v>91197</v>
      </c>
    </row>
    <row r="6" spans="1:3">
      <c r="A6" s="4" t="s">
        <v>34</v>
      </c>
      <c r="B6" s="5" t="n">
        <v>367312</v>
      </c>
      <c r="C6" s="5" t="n">
        <v>332539</v>
      </c>
    </row>
    <row r="7" spans="1:3">
      <c r="A7" s="3" t="s">
        <v>35</v>
      </c>
    </row>
    <row r="8" spans="1:3">
      <c r="A8" s="4" t="s">
        <v>36</v>
      </c>
      <c r="B8" s="5" t="n">
        <v>119817</v>
      </c>
      <c r="C8" s="5" t="n">
        <v>115434</v>
      </c>
    </row>
    <row r="9" spans="1:3">
      <c r="A9" s="4" t="s">
        <v>37</v>
      </c>
      <c r="B9" s="5" t="n">
        <v>80962</v>
      </c>
      <c r="C9" s="5" t="n">
        <v>79861</v>
      </c>
    </row>
    <row r="10" spans="1:3">
      <c r="A10" s="4" t="s">
        <v>38</v>
      </c>
      <c r="B10" s="5" t="n">
        <v>39928</v>
      </c>
      <c r="C10" s="5" t="n">
        <v>35421</v>
      </c>
    </row>
    <row r="11" spans="1:3">
      <c r="A11" s="4" t="s">
        <v>39</v>
      </c>
      <c r="B11" s="5" t="n">
        <v>41461</v>
      </c>
      <c r="C11" s="5" t="n">
        <v>39890</v>
      </c>
    </row>
    <row r="12" spans="1:3">
      <c r="A12" s="4" t="s">
        <v>40</v>
      </c>
      <c r="B12" s="5" t="n">
        <v>282168</v>
      </c>
      <c r="C12" s="5" t="n">
        <v>270606</v>
      </c>
    </row>
    <row r="13" spans="1:3">
      <c r="A13" s="4" t="s">
        <v>41</v>
      </c>
      <c r="B13" s="5" t="n">
        <v>85144</v>
      </c>
      <c r="C13" s="5" t="n">
        <v>61933</v>
      </c>
    </row>
    <row r="14" spans="1:3">
      <c r="A14" s="4" t="s">
        <v>42</v>
      </c>
      <c r="B14" s="5" t="n">
        <v>-23400</v>
      </c>
      <c r="C14" s="5" t="n">
        <v>-24509</v>
      </c>
    </row>
    <row r="15" spans="1:3">
      <c r="A15" s="4" t="s">
        <v>43</v>
      </c>
      <c r="B15" s="5" t="n">
        <v>1500</v>
      </c>
      <c r="C15" s="5" t="n">
        <v>3102</v>
      </c>
    </row>
    <row r="16" spans="1:3">
      <c r="A16" s="4" t="s">
        <v>44</v>
      </c>
      <c r="B16" s="5" t="n">
        <v>63244</v>
      </c>
      <c r="C16" s="5" t="n">
        <v>40526</v>
      </c>
    </row>
    <row r="17" spans="1:3">
      <c r="A17" s="4" t="s">
        <v>45</v>
      </c>
      <c r="B17" s="5" t="n">
        <v>-6677</v>
      </c>
      <c r="C17" s="5" t="n">
        <v>-659</v>
      </c>
    </row>
    <row r="18" spans="1:3">
      <c r="A18" s="4" t="s">
        <v>46</v>
      </c>
      <c r="B18" s="7" t="n">
        <v>56567</v>
      </c>
      <c r="C18" s="7" t="n">
        <v>39867</v>
      </c>
    </row>
    <row r="19" spans="1:3">
      <c r="A19" s="4" t="s">
        <v>47</v>
      </c>
      <c r="B19" s="5" t="n">
        <v>48385738</v>
      </c>
      <c r="C19" s="5" t="n">
        <v>48242307</v>
      </c>
    </row>
    <row r="20" spans="1:3">
      <c r="A20" s="4" t="s">
        <v>48</v>
      </c>
      <c r="B20" s="8" t="n">
        <v>1.17</v>
      </c>
      <c r="C20" s="8" t="n">
        <v>0.83</v>
      </c>
    </row>
    <row r="21" spans="1:3">
      <c r="A21" s="4" t="s">
        <v>49</v>
      </c>
      <c r="B21" s="9" t="n">
        <v>1.17</v>
      </c>
      <c r="C21" s="9" t="n">
        <v>0.82</v>
      </c>
    </row>
    <row r="22" spans="1:3">
      <c r="A22" s="4" t="s">
        <v>50</v>
      </c>
      <c r="B22" s="10" t="n">
        <v>0.525</v>
      </c>
      <c r="C22" s="8" t="n">
        <v>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20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30</v>
      </c>
    </row>
    <row r="3" spans="1:3">
      <c r="A3" s="3" t="s">
        <v>52</v>
      </c>
    </row>
    <row r="4" spans="1:3">
      <c r="A4" s="4" t="s">
        <v>46</v>
      </c>
      <c r="B4" s="7" t="n">
        <v>56567</v>
      </c>
      <c r="C4" s="7" t="n">
        <v>39867</v>
      </c>
    </row>
    <row r="5" spans="1:3">
      <c r="A5" s="3" t="s">
        <v>53</v>
      </c>
    </row>
    <row r="6" spans="1:3">
      <c r="A6" s="4" t="s">
        <v>54</v>
      </c>
      <c r="B6" s="5" t="n">
        <v>51</v>
      </c>
      <c r="C6" s="5" t="n">
        <v>-118</v>
      </c>
    </row>
    <row r="7" spans="1:3">
      <c r="A7" s="4" t="s">
        <v>55</v>
      </c>
      <c r="B7" s="5" t="n">
        <v>93</v>
      </c>
      <c r="C7" s="5" t="n">
        <v>37</v>
      </c>
    </row>
    <row r="8" spans="1:3">
      <c r="A8" s="4" t="s">
        <v>56</v>
      </c>
      <c r="B8" s="5" t="n">
        <v>144</v>
      </c>
      <c r="C8" s="5" t="n">
        <v>-81</v>
      </c>
    </row>
    <row r="9" spans="1:3">
      <c r="A9" s="4" t="s">
        <v>57</v>
      </c>
      <c r="B9" s="7" t="n">
        <v>56711</v>
      </c>
      <c r="C9" s="7" t="n">
        <v>397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244</v>
      </c>
      <c r="B1" s="2" t="s">
        <v>245</v>
      </c>
      <c r="C1" s="2" t="s">
        <v>246</v>
      </c>
    </row>
    <row r="2" spans="1:3">
      <c r="A2" s="4" t="s">
        <v>247</v>
      </c>
      <c r="C2" s="5" t="n">
        <v>709600</v>
      </c>
    </row>
    <row r="3" spans="1:3">
      <c r="A3" s="4" t="s">
        <v>248</v>
      </c>
      <c r="B3" s="5" t="n">
        <v>35</v>
      </c>
    </row>
    <row r="4" spans="1:3">
      <c r="A4" s="4" t="s">
        <v>249</v>
      </c>
      <c r="B4" s="11" t="n">
        <v>23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30</v>
      </c>
      <c r="C2" s="2" t="s">
        <v>59</v>
      </c>
    </row>
    <row r="3" spans="1:3">
      <c r="A3" s="3" t="s">
        <v>252</v>
      </c>
    </row>
    <row r="4" spans="1:3">
      <c r="A4" s="4" t="s">
        <v>253</v>
      </c>
      <c r="C4" s="7" t="n">
        <v>1800</v>
      </c>
    </row>
    <row r="5" spans="1:3">
      <c r="A5" s="4" t="s">
        <v>254</v>
      </c>
      <c r="B5" s="8" t="n">
        <v>0.04</v>
      </c>
    </row>
    <row r="6" spans="1:3">
      <c r="A6" s="4" t="s">
        <v>157</v>
      </c>
      <c r="B6" s="7" t="n">
        <v>2603</v>
      </c>
    </row>
    <row r="7" spans="1:3">
      <c r="A7" s="4" t="s">
        <v>139</v>
      </c>
    </row>
    <row r="8" spans="1:3">
      <c r="A8" s="3" t="s">
        <v>252</v>
      </c>
    </row>
    <row r="9" spans="1:3">
      <c r="A9" s="4" t="s">
        <v>157</v>
      </c>
      <c r="B9" s="7" t="n">
        <v>26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255</v>
      </c>
      <c r="B1" s="2" t="s">
        <v>1</v>
      </c>
    </row>
    <row r="2" spans="1:5">
      <c r="B2" s="2" t="s">
        <v>2</v>
      </c>
      <c r="C2" s="2" t="s">
        <v>59</v>
      </c>
      <c r="D2" s="2" t="s">
        <v>256</v>
      </c>
      <c r="E2" s="2" t="s">
        <v>4</v>
      </c>
    </row>
    <row r="3" spans="1:5">
      <c r="A3" s="4" t="s">
        <v>257</v>
      </c>
    </row>
    <row r="4" spans="1:5">
      <c r="A4" s="3" t="s">
        <v>258</v>
      </c>
    </row>
    <row r="5" spans="1:5">
      <c r="A5" s="4" t="s">
        <v>259</v>
      </c>
      <c r="B5" s="11" t="n">
        <v>9.4</v>
      </c>
      <c r="D5" s="11" t="n">
        <v>10.9</v>
      </c>
    </row>
    <row r="6" spans="1:5">
      <c r="A6" s="4" t="s">
        <v>260</v>
      </c>
      <c r="D6" s="12" t="n">
        <v>7.4</v>
      </c>
    </row>
    <row r="7" spans="1:5">
      <c r="A7" s="4" t="s">
        <v>261</v>
      </c>
      <c r="D7" s="11" t="n">
        <v>3.5</v>
      </c>
    </row>
    <row r="8" spans="1:5">
      <c r="A8" s="4" t="s">
        <v>262</v>
      </c>
      <c r="D8" s="4" t="s">
        <v>263</v>
      </c>
    </row>
    <row r="9" spans="1:5">
      <c r="A9" s="4" t="s">
        <v>264</v>
      </c>
      <c r="D9" s="11" t="n">
        <v>432.1</v>
      </c>
    </row>
    <row r="10" spans="1:5">
      <c r="A10" s="4" t="s">
        <v>265</v>
      </c>
      <c r="D10" s="4" t="s">
        <v>266</v>
      </c>
    </row>
    <row r="11" spans="1:5">
      <c r="A11" s="4" t="s">
        <v>267</v>
      </c>
      <c r="D11" s="4" t="s">
        <v>268</v>
      </c>
    </row>
    <row r="12" spans="1:5">
      <c r="A12" s="4" t="s">
        <v>269</v>
      </c>
      <c r="D12" s="11" t="n">
        <v>5.6</v>
      </c>
    </row>
    <row r="13" spans="1:5">
      <c r="A13" s="4" t="s">
        <v>270</v>
      </c>
    </row>
    <row r="14" spans="1:5">
      <c r="A14" s="3" t="s">
        <v>258</v>
      </c>
    </row>
    <row r="15" spans="1:5">
      <c r="A15" s="4" t="s">
        <v>271</v>
      </c>
      <c r="C15" s="11" t="n">
        <v>1.2</v>
      </c>
    </row>
    <row r="16" spans="1:5">
      <c r="A16" s="4" t="s">
        <v>272</v>
      </c>
    </row>
    <row r="17" spans="1:5">
      <c r="A17" s="3" t="s">
        <v>258</v>
      </c>
    </row>
    <row r="18" spans="1:5">
      <c r="A18" s="4" t="s">
        <v>273</v>
      </c>
      <c r="E18" s="11" t="n">
        <v>27.3</v>
      </c>
    </row>
    <row r="19" spans="1:5">
      <c r="A19" s="4" t="s">
        <v>274</v>
      </c>
    </row>
    <row r="20" spans="1:5">
      <c r="A20" s="3" t="s">
        <v>258</v>
      </c>
    </row>
    <row r="21" spans="1:5">
      <c r="A21" s="4" t="s">
        <v>275</v>
      </c>
      <c r="C21" s="11" t="n">
        <v>12.4</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6</v>
      </c>
      <c r="B1" s="2" t="s">
        <v>1</v>
      </c>
      <c r="D1" s="2" t="s">
        <v>251</v>
      </c>
    </row>
    <row r="2" spans="1:4">
      <c r="B2" s="2" t="s">
        <v>2</v>
      </c>
      <c r="C2" s="2" t="s">
        <v>30</v>
      </c>
      <c r="D2" s="2" t="s">
        <v>59</v>
      </c>
    </row>
    <row r="3" spans="1:4">
      <c r="A3" s="3" t="s">
        <v>277</v>
      </c>
    </row>
    <row r="4" spans="1:4">
      <c r="A4" s="4" t="s">
        <v>253</v>
      </c>
      <c r="D4" s="11" t="n">
        <v>1.8</v>
      </c>
    </row>
    <row r="5" spans="1:4">
      <c r="A5" s="4" t="s">
        <v>278</v>
      </c>
      <c r="B5" s="4" t="s">
        <v>279</v>
      </c>
    </row>
    <row r="6" spans="1:4">
      <c r="A6" s="4" t="s">
        <v>280</v>
      </c>
      <c r="B6" s="11" t="n">
        <v>86.3</v>
      </c>
    </row>
    <row r="7" spans="1:4">
      <c r="A7" s="4" t="s">
        <v>281</v>
      </c>
      <c r="B7" s="12" t="n">
        <v>66.59999999999999</v>
      </c>
    </row>
    <row r="8" spans="1:4">
      <c r="A8" s="4" t="s">
        <v>282</v>
      </c>
      <c r="B8" s="12" t="n">
        <v>0.1</v>
      </c>
      <c r="C8" s="7" t="n">
        <v>0</v>
      </c>
    </row>
    <row r="9" spans="1:4">
      <c r="A9" s="4" t="s">
        <v>283</v>
      </c>
      <c r="B9" s="11" t="n">
        <v>0.8</v>
      </c>
      <c r="C9" s="7" t="n">
        <v>0</v>
      </c>
      <c r="D9" s="11" t="n">
        <v>0.7</v>
      </c>
    </row>
    <row r="10" spans="1:4">
      <c r="A10" s="4" t="s">
        <v>284</v>
      </c>
    </row>
    <row r="11" spans="1:4">
      <c r="A11" s="3" t="s">
        <v>277</v>
      </c>
    </row>
    <row r="12" spans="1:4">
      <c r="A12" s="4" t="s">
        <v>285</v>
      </c>
      <c r="B12" s="5" t="n">
        <v>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30</v>
      </c>
    </row>
    <row r="3" spans="1:3">
      <c r="A3" s="3" t="s">
        <v>287</v>
      </c>
    </row>
    <row r="4" spans="1:3">
      <c r="A4" s="4" t="s">
        <v>44</v>
      </c>
      <c r="B4" s="7" t="n">
        <v>63244</v>
      </c>
      <c r="C4" s="7" t="n">
        <v>40526</v>
      </c>
    </row>
    <row r="5" spans="1:3">
      <c r="A5" s="4" t="s">
        <v>288</v>
      </c>
      <c r="B5" s="7" t="n">
        <v>22135</v>
      </c>
      <c r="C5" s="7" t="n">
        <v>14184</v>
      </c>
    </row>
    <row r="6" spans="1:3">
      <c r="A6" s="4" t="s">
        <v>288</v>
      </c>
      <c r="B6" s="4" t="s">
        <v>289</v>
      </c>
      <c r="C6" s="4" t="s">
        <v>289</v>
      </c>
    </row>
    <row r="7" spans="1:3">
      <c r="A7" s="4" t="s">
        <v>290</v>
      </c>
      <c r="B7" s="7" t="n">
        <v>-834</v>
      </c>
      <c r="C7" s="7" t="n">
        <v>-1267</v>
      </c>
    </row>
    <row r="8" spans="1:3">
      <c r="A8" s="4" t="s">
        <v>290</v>
      </c>
      <c r="B8" s="4" t="s">
        <v>291</v>
      </c>
      <c r="C8" s="4" t="s">
        <v>292</v>
      </c>
    </row>
    <row r="9" spans="1:3">
      <c r="A9" s="4" t="s">
        <v>293</v>
      </c>
      <c r="B9" s="7" t="n">
        <v>-8797</v>
      </c>
      <c r="C9" s="7" t="n">
        <v>-6674</v>
      </c>
    </row>
    <row r="10" spans="1:3">
      <c r="A10" s="4" t="s">
        <v>293</v>
      </c>
      <c r="B10" s="4" t="s">
        <v>294</v>
      </c>
      <c r="C10" s="4" t="s">
        <v>295</v>
      </c>
    </row>
    <row r="11" spans="1:3">
      <c r="A11" s="4" t="s">
        <v>296</v>
      </c>
      <c r="B11" s="7" t="n">
        <v>-3831</v>
      </c>
      <c r="C11" s="7" t="n">
        <v>-2775</v>
      </c>
    </row>
    <row r="12" spans="1:3">
      <c r="A12" s="4" t="s">
        <v>296</v>
      </c>
      <c r="B12" s="4" t="s">
        <v>297</v>
      </c>
      <c r="C12" s="4" t="s">
        <v>298</v>
      </c>
    </row>
    <row r="13" spans="1:3">
      <c r="A13" s="4" t="s">
        <v>299</v>
      </c>
      <c r="B13" s="7" t="n">
        <v>-1440</v>
      </c>
      <c r="C13" s="7" t="n">
        <v>-938</v>
      </c>
    </row>
    <row r="14" spans="1:3">
      <c r="A14" s="4" t="s">
        <v>299</v>
      </c>
      <c r="B14" s="4" t="s">
        <v>300</v>
      </c>
      <c r="C14" s="4" t="s">
        <v>300</v>
      </c>
    </row>
    <row r="15" spans="1:3">
      <c r="A15" s="4" t="s">
        <v>301</v>
      </c>
      <c r="B15" s="7" t="n">
        <v>399</v>
      </c>
      <c r="C15" s="7" t="n">
        <v>1646</v>
      </c>
    </row>
    <row r="16" spans="1:3">
      <c r="A16" s="4" t="s">
        <v>301</v>
      </c>
      <c r="B16" s="4" t="s">
        <v>302</v>
      </c>
      <c r="C16" s="4" t="s">
        <v>303</v>
      </c>
    </row>
    <row r="17" spans="1:3">
      <c r="A17" s="4" t="s">
        <v>304</v>
      </c>
      <c r="B17" s="7" t="n">
        <v>-157</v>
      </c>
      <c r="C17" s="7" t="n">
        <v>-225</v>
      </c>
    </row>
    <row r="18" spans="1:3">
      <c r="A18" s="4" t="s">
        <v>304</v>
      </c>
      <c r="B18" s="4" t="s">
        <v>305</v>
      </c>
      <c r="C18" s="4" t="s">
        <v>302</v>
      </c>
    </row>
    <row r="19" spans="1:3">
      <c r="A19" s="4" t="s">
        <v>306</v>
      </c>
      <c r="B19" s="7" t="n">
        <v>-15458</v>
      </c>
      <c r="C19" s="7" t="n">
        <v>-13525</v>
      </c>
    </row>
    <row r="20" spans="1:3">
      <c r="A20" s="4" t="s">
        <v>306</v>
      </c>
      <c r="B20" s="4" t="s">
        <v>307</v>
      </c>
      <c r="C20" s="4" t="s">
        <v>308</v>
      </c>
    </row>
    <row r="21" spans="1:3">
      <c r="A21" s="4" t="s">
        <v>45</v>
      </c>
      <c r="B21" s="7" t="n">
        <v>6677</v>
      </c>
      <c r="C21" s="7" t="n">
        <v>659</v>
      </c>
    </row>
    <row r="22" spans="1:3">
      <c r="A22" s="4" t="s">
        <v>45</v>
      </c>
      <c r="B22" s="4" t="s">
        <v>309</v>
      </c>
      <c r="C22" s="4" t="s">
        <v>310</v>
      </c>
    </row>
    <row r="23" spans="1:3">
      <c r="A23" s="4" t="s">
        <v>284</v>
      </c>
    </row>
    <row r="24" spans="1:3">
      <c r="A24" s="3" t="s">
        <v>287</v>
      </c>
    </row>
    <row r="25" spans="1:3">
      <c r="A25" s="4" t="s">
        <v>288</v>
      </c>
      <c r="B25" s="4" t="s">
        <v>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1</v>
      </c>
      <c r="B1" s="2" t="s">
        <v>1</v>
      </c>
    </row>
    <row r="2" spans="1:3">
      <c r="B2" s="2" t="s">
        <v>2</v>
      </c>
      <c r="C2" s="2" t="s">
        <v>59</v>
      </c>
    </row>
    <row r="3" spans="1:3">
      <c r="A3" s="3" t="s">
        <v>312</v>
      </c>
    </row>
    <row r="4" spans="1:3">
      <c r="A4" s="4" t="s">
        <v>313</v>
      </c>
      <c r="B4" s="7" t="n">
        <v>0</v>
      </c>
    </row>
    <row r="5" spans="1:3">
      <c r="A5" s="4" t="s">
        <v>69</v>
      </c>
      <c r="B5" s="5" t="n">
        <v>357586</v>
      </c>
      <c r="C5" s="7" t="n">
        <v>357586</v>
      </c>
    </row>
    <row r="6" spans="1:3">
      <c r="A6" s="4" t="s">
        <v>314</v>
      </c>
    </row>
    <row r="7" spans="1:3">
      <c r="A7" s="3" t="s">
        <v>312</v>
      </c>
    </row>
    <row r="8" spans="1:3">
      <c r="A8" s="4" t="s">
        <v>69</v>
      </c>
      <c r="B8" s="5" t="n">
        <v>243558</v>
      </c>
      <c r="C8" s="5" t="n">
        <v>243558</v>
      </c>
    </row>
    <row r="9" spans="1:3">
      <c r="A9" s="4" t="s">
        <v>315</v>
      </c>
    </row>
    <row r="10" spans="1:3">
      <c r="A10" s="3" t="s">
        <v>312</v>
      </c>
    </row>
    <row r="11" spans="1:3">
      <c r="A11" s="4" t="s">
        <v>69</v>
      </c>
      <c r="B11" s="7" t="n">
        <v>114028</v>
      </c>
      <c r="C11" s="7" t="n">
        <v>1140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6</v>
      </c>
      <c r="B1" s="2" t="s">
        <v>1</v>
      </c>
    </row>
    <row r="2" spans="1:3">
      <c r="B2" s="2" t="s">
        <v>2</v>
      </c>
      <c r="C2" s="2" t="s">
        <v>30</v>
      </c>
    </row>
    <row r="3" spans="1:3">
      <c r="A3" s="3" t="s">
        <v>317</v>
      </c>
    </row>
    <row r="4" spans="1:3">
      <c r="A4" s="4" t="s">
        <v>144</v>
      </c>
      <c r="B4" s="7" t="n">
        <v>51</v>
      </c>
      <c r="C4" s="7" t="n">
        <v>-118</v>
      </c>
    </row>
    <row r="5" spans="1:3">
      <c r="A5" s="4" t="s">
        <v>55</v>
      </c>
      <c r="B5" s="5" t="n">
        <v>153</v>
      </c>
      <c r="C5" s="5" t="n">
        <v>62</v>
      </c>
    </row>
    <row r="6" spans="1:3">
      <c r="A6" s="4" t="s">
        <v>56</v>
      </c>
      <c r="B6" s="5" t="n">
        <v>204</v>
      </c>
      <c r="C6" s="5" t="n">
        <v>-56</v>
      </c>
    </row>
    <row r="7" spans="1:3">
      <c r="A7" s="3" t="s">
        <v>318</v>
      </c>
    </row>
    <row r="8" spans="1:3">
      <c r="A8" s="4" t="s">
        <v>144</v>
      </c>
      <c r="B8" s="5" t="n">
        <v>0</v>
      </c>
      <c r="C8" s="5" t="n">
        <v>0</v>
      </c>
    </row>
    <row r="9" spans="1:3">
      <c r="A9" s="4" t="s">
        <v>55</v>
      </c>
      <c r="B9" s="5" t="n">
        <v>-60</v>
      </c>
      <c r="C9" s="5" t="n">
        <v>-25</v>
      </c>
    </row>
    <row r="10" spans="1:3">
      <c r="A10" s="4" t="s">
        <v>56</v>
      </c>
      <c r="B10" s="5" t="n">
        <v>-60</v>
      </c>
      <c r="C10" s="5" t="n">
        <v>-25</v>
      </c>
    </row>
    <row r="11" spans="1:3">
      <c r="A11" s="3" t="s">
        <v>53</v>
      </c>
    </row>
    <row r="12" spans="1:3">
      <c r="A12" s="4" t="s">
        <v>144</v>
      </c>
      <c r="B12" s="5" t="n">
        <v>51</v>
      </c>
      <c r="C12" s="5" t="n">
        <v>-118</v>
      </c>
    </row>
    <row r="13" spans="1:3">
      <c r="A13" s="4" t="s">
        <v>55</v>
      </c>
      <c r="B13" s="5" t="n">
        <v>93</v>
      </c>
      <c r="C13" s="5" t="n">
        <v>37</v>
      </c>
    </row>
    <row r="14" spans="1:3">
      <c r="A14" s="4" t="s">
        <v>56</v>
      </c>
      <c r="B14" s="7" t="n">
        <v>144</v>
      </c>
      <c r="C14" s="7" t="n">
        <v>-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9</v>
      </c>
    </row>
    <row r="2" spans="1:3">
      <c r="A2" s="3" t="s">
        <v>222</v>
      </c>
    </row>
    <row r="3" spans="1:3">
      <c r="A3" s="4" t="s">
        <v>54</v>
      </c>
      <c r="B3" s="7" t="n">
        <v>1431</v>
      </c>
      <c r="C3" s="7" t="n">
        <v>1380</v>
      </c>
    </row>
    <row r="4" spans="1:3">
      <c r="A4" s="4" t="s">
        <v>320</v>
      </c>
      <c r="B4" s="5" t="n">
        <v>-10259</v>
      </c>
      <c r="C4" s="5" t="n">
        <v>-10352</v>
      </c>
    </row>
    <row r="5" spans="1:3">
      <c r="A5" s="4" t="s">
        <v>321</v>
      </c>
      <c r="B5" s="5" t="n">
        <v>-742</v>
      </c>
      <c r="C5" s="5" t="n">
        <v>-742</v>
      </c>
    </row>
    <row r="6" spans="1:3">
      <c r="A6" s="4" t="s">
        <v>92</v>
      </c>
      <c r="B6" s="7" t="n">
        <v>-9570</v>
      </c>
      <c r="C6" s="7" t="n">
        <v>-97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30</v>
      </c>
    </row>
    <row r="3" spans="1:3">
      <c r="A3" s="3" t="s">
        <v>323</v>
      </c>
    </row>
    <row r="4" spans="1:3">
      <c r="A4" s="4" t="s">
        <v>324</v>
      </c>
      <c r="B4" s="7" t="n">
        <v>-9714</v>
      </c>
    </row>
    <row r="5" spans="1:3">
      <c r="A5" s="4" t="s">
        <v>56</v>
      </c>
      <c r="B5" s="5" t="n">
        <v>144</v>
      </c>
      <c r="C5" s="7" t="n">
        <v>-81</v>
      </c>
    </row>
    <row r="6" spans="1:3">
      <c r="A6" s="4" t="s">
        <v>325</v>
      </c>
      <c r="B6" s="5" t="n">
        <v>-9570</v>
      </c>
    </row>
    <row r="7" spans="1:3">
      <c r="A7" s="4" t="s">
        <v>326</v>
      </c>
    </row>
    <row r="8" spans="1:3">
      <c r="A8" s="3" t="s">
        <v>323</v>
      </c>
    </row>
    <row r="9" spans="1:3">
      <c r="A9" s="4" t="s">
        <v>324</v>
      </c>
      <c r="B9" s="5" t="n">
        <v>-10352</v>
      </c>
      <c r="C9" s="5" t="n">
        <v>-9014</v>
      </c>
    </row>
    <row r="10" spans="1:3">
      <c r="A10" s="4" t="s">
        <v>327</v>
      </c>
      <c r="B10" s="4" t="s">
        <v>86</v>
      </c>
      <c r="C10" s="5" t="n">
        <v>0</v>
      </c>
    </row>
    <row r="11" spans="1:3">
      <c r="A11" s="4" t="s">
        <v>328</v>
      </c>
      <c r="B11" s="5" t="n">
        <v>93</v>
      </c>
      <c r="C11" s="5" t="n">
        <v>37</v>
      </c>
    </row>
    <row r="12" spans="1:3">
      <c r="A12" s="4" t="s">
        <v>56</v>
      </c>
      <c r="B12" s="5" t="n">
        <v>93</v>
      </c>
      <c r="C12" s="5" t="n">
        <v>37</v>
      </c>
    </row>
    <row r="13" spans="1:3">
      <c r="A13" s="4" t="s">
        <v>325</v>
      </c>
      <c r="B13" s="5" t="n">
        <v>-10259</v>
      </c>
      <c r="C13" s="5" t="n">
        <v>-8977</v>
      </c>
    </row>
    <row r="14" spans="1:3">
      <c r="A14" s="4" t="s">
        <v>329</v>
      </c>
    </row>
    <row r="15" spans="1:3">
      <c r="A15" s="3" t="s">
        <v>323</v>
      </c>
    </row>
    <row r="16" spans="1:3">
      <c r="A16" s="4" t="s">
        <v>324</v>
      </c>
      <c r="B16" s="5" t="n">
        <v>-742</v>
      </c>
      <c r="C16" s="5" t="n">
        <v>-937</v>
      </c>
    </row>
    <row r="17" spans="1:3">
      <c r="A17" s="4" t="s">
        <v>327</v>
      </c>
      <c r="B17" s="5" t="n">
        <v>0</v>
      </c>
      <c r="C17" s="5" t="n">
        <v>0</v>
      </c>
    </row>
    <row r="18" spans="1:3">
      <c r="A18" s="4" t="s">
        <v>328</v>
      </c>
      <c r="B18" s="5" t="n">
        <v>0</v>
      </c>
      <c r="C18" s="5" t="n">
        <v>0</v>
      </c>
    </row>
    <row r="19" spans="1:3">
      <c r="A19" s="4" t="s">
        <v>56</v>
      </c>
      <c r="B19" s="5" t="n">
        <v>0</v>
      </c>
      <c r="C19" s="5" t="n">
        <v>0</v>
      </c>
    </row>
    <row r="20" spans="1:3">
      <c r="A20" s="4" t="s">
        <v>325</v>
      </c>
      <c r="B20" s="5" t="n">
        <v>-742</v>
      </c>
      <c r="C20" s="5" t="n">
        <v>-937</v>
      </c>
    </row>
    <row r="21" spans="1:3">
      <c r="A21" s="4" t="s">
        <v>330</v>
      </c>
    </row>
    <row r="22" spans="1:3">
      <c r="A22" s="3" t="s">
        <v>323</v>
      </c>
    </row>
    <row r="23" spans="1:3">
      <c r="A23" s="4" t="s">
        <v>324</v>
      </c>
      <c r="B23" s="5" t="n">
        <v>1380</v>
      </c>
      <c r="C23" s="5" t="n">
        <v>1355</v>
      </c>
    </row>
    <row r="24" spans="1:3">
      <c r="A24" s="4" t="s">
        <v>327</v>
      </c>
      <c r="B24" s="5" t="n">
        <v>51</v>
      </c>
      <c r="C24" s="5" t="n">
        <v>-118</v>
      </c>
    </row>
    <row r="25" spans="1:3">
      <c r="A25" s="4" t="s">
        <v>328</v>
      </c>
      <c r="B25" s="5" t="n">
        <v>0</v>
      </c>
      <c r="C25" s="5" t="n">
        <v>0</v>
      </c>
    </row>
    <row r="26" spans="1:3">
      <c r="A26" s="4" t="s">
        <v>56</v>
      </c>
      <c r="B26" s="5" t="n">
        <v>51</v>
      </c>
      <c r="C26" s="5" t="n">
        <v>-118</v>
      </c>
    </row>
    <row r="27" spans="1:3">
      <c r="A27" s="4" t="s">
        <v>325</v>
      </c>
      <c r="B27" s="5" t="n">
        <v>1431</v>
      </c>
      <c r="C27" s="5" t="n">
        <v>1237</v>
      </c>
    </row>
    <row r="28" spans="1:3">
      <c r="A28" s="4" t="s">
        <v>331</v>
      </c>
    </row>
    <row r="29" spans="1:3">
      <c r="A29" s="3" t="s">
        <v>323</v>
      </c>
    </row>
    <row r="30" spans="1:3">
      <c r="A30" s="4" t="s">
        <v>324</v>
      </c>
      <c r="B30" s="5" t="n">
        <v>-9714</v>
      </c>
      <c r="C30" s="5" t="n">
        <v>-8596</v>
      </c>
    </row>
    <row r="31" spans="1:3">
      <c r="A31" s="4" t="s">
        <v>327</v>
      </c>
      <c r="B31" s="5" t="n">
        <v>51</v>
      </c>
      <c r="C31" s="5" t="n">
        <v>-118</v>
      </c>
    </row>
    <row r="32" spans="1:3">
      <c r="A32" s="4" t="s">
        <v>328</v>
      </c>
      <c r="B32" s="5" t="n">
        <v>93</v>
      </c>
      <c r="C32" s="5" t="n">
        <v>37</v>
      </c>
    </row>
    <row r="33" spans="1:3">
      <c r="A33" s="4" t="s">
        <v>56</v>
      </c>
      <c r="B33" s="5" t="n">
        <v>144</v>
      </c>
      <c r="C33" s="5" t="n">
        <v>-81</v>
      </c>
    </row>
    <row r="34" spans="1:3">
      <c r="A34" s="4" t="s">
        <v>325</v>
      </c>
      <c r="B34" s="7" t="n">
        <v>-9570</v>
      </c>
      <c r="C34" s="7" t="n">
        <v>-86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59</v>
      </c>
    </row>
    <row r="3" spans="1:3">
      <c r="A3" s="3" t="s">
        <v>333</v>
      </c>
    </row>
    <row r="4" spans="1:3">
      <c r="A4" s="4" t="s">
        <v>334</v>
      </c>
      <c r="B4" s="7" t="n">
        <v>16900</v>
      </c>
    </row>
    <row r="5" spans="1:3">
      <c r="A5" s="4" t="s">
        <v>335</v>
      </c>
      <c r="B5" s="5" t="n">
        <v>600</v>
      </c>
    </row>
    <row r="6" spans="1:3">
      <c r="A6" s="4" t="s">
        <v>336</v>
      </c>
      <c r="B6" s="7" t="n">
        <v>0</v>
      </c>
      <c r="C6" s="7" t="n">
        <v>0</v>
      </c>
    </row>
    <row r="7" spans="1:3">
      <c r="A7" s="4" t="s">
        <v>337</v>
      </c>
      <c r="B7" s="5" t="n">
        <v>0</v>
      </c>
    </row>
    <row r="8" spans="1:3">
      <c r="A8" s="4" t="s">
        <v>338</v>
      </c>
    </row>
    <row r="9" spans="1:3">
      <c r="A9" s="3" t="s">
        <v>333</v>
      </c>
    </row>
    <row r="10" spans="1:3">
      <c r="A10" s="4" t="s">
        <v>339</v>
      </c>
      <c r="B10" s="7" t="n">
        <v>1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2433</v>
      </c>
      <c r="C3" s="7" t="n">
        <v>5079</v>
      </c>
    </row>
    <row r="4" spans="1:3">
      <c r="A4" s="4" t="s">
        <v>62</v>
      </c>
      <c r="B4" s="5" t="n">
        <v>4852</v>
      </c>
      <c r="C4" s="5" t="n">
        <v>4426</v>
      </c>
    </row>
    <row r="5" spans="1:3">
      <c r="A5" s="4" t="s">
        <v>63</v>
      </c>
      <c r="B5" s="5" t="n">
        <v>142552</v>
      </c>
      <c r="C5" s="5" t="n">
        <v>159556</v>
      </c>
    </row>
    <row r="6" spans="1:3">
      <c r="A6" s="4" t="s">
        <v>64</v>
      </c>
      <c r="B6" s="5" t="n">
        <v>42277</v>
      </c>
      <c r="C6" s="5" t="n">
        <v>49206</v>
      </c>
    </row>
    <row r="7" spans="1:3">
      <c r="A7" s="4" t="s">
        <v>65</v>
      </c>
      <c r="B7" s="5" t="n">
        <v>33037</v>
      </c>
      <c r="C7" s="5" t="n">
        <v>50041</v>
      </c>
    </row>
    <row r="8" spans="1:3">
      <c r="A8" s="4" t="s">
        <v>66</v>
      </c>
      <c r="B8" s="5" t="n">
        <v>9501</v>
      </c>
      <c r="C8" s="5" t="n">
        <v>11887</v>
      </c>
    </row>
    <row r="9" spans="1:3">
      <c r="A9" s="4" t="s">
        <v>67</v>
      </c>
      <c r="B9" s="5" t="n">
        <v>244652</v>
      </c>
      <c r="C9" s="5" t="n">
        <v>280195</v>
      </c>
    </row>
    <row r="10" spans="1:3">
      <c r="A10" s="4" t="s">
        <v>68</v>
      </c>
      <c r="B10" s="5" t="n">
        <v>4223690</v>
      </c>
      <c r="C10" s="5" t="n">
        <v>4214892</v>
      </c>
    </row>
    <row r="11" spans="1:3">
      <c r="A11" s="4" t="s">
        <v>69</v>
      </c>
      <c r="B11" s="5" t="n">
        <v>357586</v>
      </c>
      <c r="C11" s="5" t="n">
        <v>357586</v>
      </c>
    </row>
    <row r="12" spans="1:3">
      <c r="A12" s="4" t="s">
        <v>65</v>
      </c>
      <c r="B12" s="5" t="n">
        <v>628455</v>
      </c>
      <c r="C12" s="5" t="n">
        <v>602943</v>
      </c>
    </row>
    <row r="13" spans="1:3">
      <c r="A13" s="4" t="s">
        <v>70</v>
      </c>
      <c r="B13" s="5" t="n">
        <v>45918</v>
      </c>
      <c r="C13" s="5" t="n">
        <v>43705</v>
      </c>
    </row>
    <row r="14" spans="1:3">
      <c r="A14" s="4" t="s">
        <v>71</v>
      </c>
      <c r="B14" s="5" t="n">
        <v>5500301</v>
      </c>
      <c r="C14" s="5" t="n">
        <v>5499321</v>
      </c>
    </row>
    <row r="15" spans="1:3">
      <c r="A15" s="3" t="s">
        <v>72</v>
      </c>
    </row>
    <row r="16" spans="1:3">
      <c r="A16" s="4" t="s">
        <v>73</v>
      </c>
      <c r="B16" s="5" t="n">
        <v>2016</v>
      </c>
      <c r="C16" s="5" t="n">
        <v>1979</v>
      </c>
    </row>
    <row r="17" spans="1:3">
      <c r="A17" s="4" t="s">
        <v>74</v>
      </c>
      <c r="B17" s="5" t="n">
        <v>228901</v>
      </c>
      <c r="C17" s="5" t="n">
        <v>300811</v>
      </c>
    </row>
    <row r="18" spans="1:3">
      <c r="A18" s="4" t="s">
        <v>75</v>
      </c>
      <c r="B18" s="5" t="n">
        <v>56446</v>
      </c>
      <c r="C18" s="5" t="n">
        <v>79311</v>
      </c>
    </row>
    <row r="19" spans="1:3">
      <c r="A19" s="4" t="s">
        <v>76</v>
      </c>
      <c r="B19" s="5" t="n">
        <v>238676</v>
      </c>
      <c r="C19" s="5" t="n">
        <v>205370</v>
      </c>
    </row>
    <row r="20" spans="1:3">
      <c r="A20" s="4" t="s">
        <v>77</v>
      </c>
      <c r="B20" s="5" t="n">
        <v>19031</v>
      </c>
      <c r="C20" s="5" t="n">
        <v>26361</v>
      </c>
    </row>
    <row r="21" spans="1:3">
      <c r="A21" s="4" t="s">
        <v>78</v>
      </c>
      <c r="B21" s="5" t="n">
        <v>545070</v>
      </c>
      <c r="C21" s="5" t="n">
        <v>613832</v>
      </c>
    </row>
    <row r="22" spans="1:3">
      <c r="A22" s="4" t="s">
        <v>79</v>
      </c>
      <c r="B22" s="5" t="n">
        <v>23833</v>
      </c>
      <c r="C22" s="5" t="n">
        <v>24346</v>
      </c>
    </row>
    <row r="23" spans="1:3">
      <c r="A23" s="4" t="s">
        <v>80</v>
      </c>
      <c r="B23" s="5" t="n">
        <v>1793636</v>
      </c>
      <c r="C23" s="5" t="n">
        <v>1793338</v>
      </c>
    </row>
    <row r="24" spans="1:3">
      <c r="A24" s="4" t="s">
        <v>81</v>
      </c>
      <c r="B24" s="5" t="n">
        <v>604018</v>
      </c>
      <c r="C24" s="5" t="n">
        <v>575582</v>
      </c>
    </row>
    <row r="25" spans="1:3">
      <c r="A25" s="4" t="s">
        <v>82</v>
      </c>
      <c r="B25" s="5" t="n">
        <v>401131</v>
      </c>
      <c r="C25" s="5" t="n">
        <v>396225</v>
      </c>
    </row>
    <row r="26" spans="1:3">
      <c r="A26" s="4" t="s">
        <v>83</v>
      </c>
      <c r="B26" s="5" t="n">
        <v>423410</v>
      </c>
      <c r="C26" s="5" t="n">
        <v>419771</v>
      </c>
    </row>
    <row r="27" spans="1:3">
      <c r="A27" s="4" t="s">
        <v>84</v>
      </c>
      <c r="B27" s="5" t="n">
        <v>3791098</v>
      </c>
      <c r="C27" s="5" t="n">
        <v>3823094</v>
      </c>
    </row>
    <row r="28" spans="1:3">
      <c r="A28" s="4" t="s">
        <v>85</v>
      </c>
      <c r="B28" s="4" t="s">
        <v>86</v>
      </c>
      <c r="C28" s="4" t="s">
        <v>86</v>
      </c>
    </row>
    <row r="29" spans="1:3">
      <c r="A29" s="3" t="s">
        <v>87</v>
      </c>
    </row>
    <row r="30" spans="1:3">
      <c r="A30" s="4" t="s">
        <v>88</v>
      </c>
      <c r="B30" s="5" t="n">
        <v>521</v>
      </c>
      <c r="C30" s="5" t="n">
        <v>520</v>
      </c>
    </row>
    <row r="31" spans="1:3">
      <c r="A31" s="4" t="s">
        <v>89</v>
      </c>
      <c r="B31" s="5" t="n">
        <v>-97240</v>
      </c>
      <c r="C31" s="5" t="n">
        <v>-95769</v>
      </c>
    </row>
    <row r="32" spans="1:3">
      <c r="A32" s="4" t="s">
        <v>90</v>
      </c>
      <c r="B32" s="5" t="n">
        <v>1387200</v>
      </c>
      <c r="C32" s="5" t="n">
        <v>1384271</v>
      </c>
    </row>
    <row r="33" spans="1:3">
      <c r="A33" s="4" t="s">
        <v>91</v>
      </c>
      <c r="B33" s="5" t="n">
        <v>428292</v>
      </c>
      <c r="C33" s="5" t="n">
        <v>396919</v>
      </c>
    </row>
    <row r="34" spans="1:3">
      <c r="A34" s="4" t="s">
        <v>92</v>
      </c>
      <c r="B34" s="5" t="n">
        <v>-9570</v>
      </c>
      <c r="C34" s="5" t="n">
        <v>-9714</v>
      </c>
    </row>
    <row r="35" spans="1:3">
      <c r="A35" s="4" t="s">
        <v>93</v>
      </c>
      <c r="B35" s="5" t="n">
        <v>1709203</v>
      </c>
      <c r="C35" s="5" t="n">
        <v>1676227</v>
      </c>
    </row>
    <row r="36" spans="1:3">
      <c r="A36" s="4" t="s">
        <v>94</v>
      </c>
      <c r="B36" s="7" t="n">
        <v>5500301</v>
      </c>
      <c r="C36" s="7" t="n">
        <v>54993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251</v>
      </c>
    </row>
    <row r="2" spans="1:3">
      <c r="B2" s="2" t="s">
        <v>2</v>
      </c>
      <c r="C2" s="2" t="s">
        <v>59</v>
      </c>
    </row>
    <row r="3" spans="1:3">
      <c r="A3" s="3" t="s">
        <v>341</v>
      </c>
    </row>
    <row r="4" spans="1:3">
      <c r="A4" s="4" t="s">
        <v>342</v>
      </c>
      <c r="B4" s="7" t="n">
        <v>0</v>
      </c>
      <c r="C4" s="7" t="n">
        <v>0</v>
      </c>
    </row>
    <row r="5" spans="1:3">
      <c r="A5" s="4" t="s">
        <v>343</v>
      </c>
      <c r="B5" s="5" t="n">
        <v>0</v>
      </c>
      <c r="C5" s="5" t="n">
        <v>0</v>
      </c>
    </row>
    <row r="6" spans="1:3">
      <c r="A6" s="4" t="s">
        <v>344</v>
      </c>
      <c r="B6" s="5" t="n">
        <v>0</v>
      </c>
      <c r="C6" s="5" t="n">
        <v>0</v>
      </c>
    </row>
    <row r="7" spans="1:3">
      <c r="A7" s="4" t="s">
        <v>345</v>
      </c>
      <c r="B7" s="5" t="n">
        <v>0</v>
      </c>
      <c r="C7" s="5" t="n">
        <v>0</v>
      </c>
    </row>
    <row r="8" spans="1:3">
      <c r="A8" s="4" t="s">
        <v>346</v>
      </c>
      <c r="B8" s="5" t="n">
        <v>0</v>
      </c>
      <c r="C8" s="5" t="n">
        <v>0</v>
      </c>
    </row>
    <row r="9" spans="1:3">
      <c r="A9" s="4" t="s">
        <v>347</v>
      </c>
    </row>
    <row r="10" spans="1:3">
      <c r="A10" s="3" t="s">
        <v>341</v>
      </c>
    </row>
    <row r="11" spans="1:3">
      <c r="A11" s="4" t="s">
        <v>62</v>
      </c>
      <c r="B11" s="5" t="n">
        <v>4590</v>
      </c>
      <c r="C11" s="5" t="n">
        <v>4164</v>
      </c>
    </row>
    <row r="12" spans="1:3">
      <c r="A12" s="4" t="s">
        <v>348</v>
      </c>
      <c r="B12" s="5" t="n">
        <v>27313</v>
      </c>
      <c r="C12" s="5" t="n">
        <v>25064</v>
      </c>
    </row>
    <row r="13" spans="1:3">
      <c r="A13" s="4" t="s">
        <v>135</v>
      </c>
      <c r="B13" s="5" t="n">
        <v>31903</v>
      </c>
      <c r="C13" s="5" t="n">
        <v>29228</v>
      </c>
    </row>
    <row r="14" spans="1:3">
      <c r="A14" s="4" t="s">
        <v>349</v>
      </c>
    </row>
    <row r="15" spans="1:3">
      <c r="A15" s="3" t="s">
        <v>341</v>
      </c>
    </row>
    <row r="16" spans="1:3">
      <c r="A16" s="4" t="s">
        <v>62</v>
      </c>
      <c r="B16" s="5" t="n">
        <v>0</v>
      </c>
      <c r="C16" s="5" t="n">
        <v>0</v>
      </c>
    </row>
    <row r="17" spans="1:3">
      <c r="A17" s="4" t="s">
        <v>348</v>
      </c>
      <c r="B17" s="5" t="n">
        <v>0</v>
      </c>
      <c r="C17" s="5" t="n">
        <v>0</v>
      </c>
    </row>
    <row r="18" spans="1:3">
      <c r="A18" s="4" t="s">
        <v>135</v>
      </c>
      <c r="B18" s="5" t="n">
        <v>0</v>
      </c>
      <c r="C18" s="5" t="n">
        <v>0</v>
      </c>
    </row>
    <row r="19" spans="1:3">
      <c r="A19" s="4" t="s">
        <v>350</v>
      </c>
    </row>
    <row r="20" spans="1:3">
      <c r="A20" s="3" t="s">
        <v>341</v>
      </c>
    </row>
    <row r="21" spans="1:3">
      <c r="A21" s="4" t="s">
        <v>62</v>
      </c>
      <c r="B21" s="5" t="n">
        <v>0</v>
      </c>
      <c r="C21" s="5" t="n">
        <v>0</v>
      </c>
    </row>
    <row r="22" spans="1:3">
      <c r="A22" s="4" t="s">
        <v>348</v>
      </c>
      <c r="B22" s="5" t="n">
        <v>0</v>
      </c>
      <c r="C22" s="5" t="n">
        <v>0</v>
      </c>
    </row>
    <row r="23" spans="1:3">
      <c r="A23" s="4" t="s">
        <v>135</v>
      </c>
      <c r="B23" s="5" t="n">
        <v>0</v>
      </c>
      <c r="C23" s="5" t="n">
        <v>0</v>
      </c>
    </row>
    <row r="24" spans="1:3">
      <c r="A24" s="4" t="s">
        <v>351</v>
      </c>
    </row>
    <row r="25" spans="1:3">
      <c r="A25" s="3" t="s">
        <v>341</v>
      </c>
    </row>
    <row r="26" spans="1:3">
      <c r="A26" s="4" t="s">
        <v>62</v>
      </c>
      <c r="B26" s="5" t="n">
        <v>4590</v>
      </c>
      <c r="C26" s="5" t="n">
        <v>4164</v>
      </c>
    </row>
    <row r="27" spans="1:3">
      <c r="A27" s="4" t="s">
        <v>348</v>
      </c>
      <c r="B27" s="5" t="n">
        <v>27313</v>
      </c>
      <c r="C27" s="5" t="n">
        <v>25064</v>
      </c>
    </row>
    <row r="28" spans="1:3">
      <c r="A28" s="4" t="s">
        <v>135</v>
      </c>
      <c r="B28" s="5" t="n">
        <v>31903</v>
      </c>
      <c r="C28" s="5" t="n">
        <v>29228</v>
      </c>
    </row>
    <row r="29" spans="1:3">
      <c r="A29" s="4" t="s">
        <v>352</v>
      </c>
    </row>
    <row r="30" spans="1:3">
      <c r="A30" s="3" t="s">
        <v>341</v>
      </c>
    </row>
    <row r="31" spans="1:3">
      <c r="A31" s="4" t="s">
        <v>62</v>
      </c>
      <c r="B31" s="5" t="n">
        <v>0</v>
      </c>
      <c r="C31" s="5" t="n">
        <v>0</v>
      </c>
    </row>
    <row r="32" spans="1:3">
      <c r="A32" s="4" t="s">
        <v>348</v>
      </c>
      <c r="B32" s="5" t="n">
        <v>0</v>
      </c>
      <c r="C32" s="5" t="n">
        <v>0</v>
      </c>
    </row>
    <row r="33" spans="1:3">
      <c r="A33" s="4" t="s">
        <v>135</v>
      </c>
      <c r="B33" s="7" t="n">
        <v>0</v>
      </c>
      <c r="C33"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9</v>
      </c>
    </row>
    <row r="2" spans="1:3">
      <c r="A2" s="3" t="s">
        <v>354</v>
      </c>
    </row>
    <row r="3" spans="1:3">
      <c r="A3" s="4" t="s">
        <v>355</v>
      </c>
      <c r="B3" s="7" t="n">
        <v>1793636</v>
      </c>
      <c r="C3" s="7" t="n">
        <v>1793338</v>
      </c>
    </row>
    <row r="4" spans="1:3">
      <c r="A4" s="4" t="s">
        <v>356</v>
      </c>
      <c r="B4" s="7" t="n">
        <v>1857345</v>
      </c>
      <c r="C4" s="7" t="n">
        <v>18520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7</v>
      </c>
      <c r="B1" s="2" t="s">
        <v>1</v>
      </c>
      <c r="D1" s="2" t="s">
        <v>251</v>
      </c>
    </row>
    <row r="2" spans="1:4">
      <c r="B2" s="2" t="s">
        <v>2</v>
      </c>
      <c r="C2" s="2" t="s">
        <v>30</v>
      </c>
      <c r="D2" s="2" t="s">
        <v>59</v>
      </c>
    </row>
    <row r="3" spans="1:4">
      <c r="A3" s="3" t="s">
        <v>193</v>
      </c>
    </row>
    <row r="4" spans="1:4">
      <c r="A4" s="4" t="s">
        <v>253</v>
      </c>
      <c r="D4" s="7" t="n">
        <v>1800</v>
      </c>
    </row>
    <row r="5" spans="1:4">
      <c r="A5" s="4" t="s">
        <v>358</v>
      </c>
      <c r="B5" s="7" t="n">
        <v>367312</v>
      </c>
      <c r="C5" s="7" t="n">
        <v>332539</v>
      </c>
    </row>
    <row r="6" spans="1:4">
      <c r="A6" s="4" t="s">
        <v>36</v>
      </c>
      <c r="B6" s="5" t="n">
        <v>119817</v>
      </c>
      <c r="C6" s="5" t="n">
        <v>115434</v>
      </c>
    </row>
    <row r="7" spans="1:4">
      <c r="A7" s="4" t="s">
        <v>359</v>
      </c>
      <c r="B7" s="5" t="n">
        <v>247495</v>
      </c>
      <c r="C7" s="5" t="n">
        <v>217105</v>
      </c>
    </row>
    <row r="8" spans="1:4">
      <c r="A8" s="4" t="s">
        <v>37</v>
      </c>
      <c r="B8" s="5" t="n">
        <v>80962</v>
      </c>
      <c r="C8" s="5" t="n">
        <v>79861</v>
      </c>
    </row>
    <row r="9" spans="1:4">
      <c r="A9" s="4" t="s">
        <v>38</v>
      </c>
      <c r="B9" s="5" t="n">
        <v>39928</v>
      </c>
      <c r="C9" s="5" t="n">
        <v>35421</v>
      </c>
    </row>
    <row r="10" spans="1:4">
      <c r="A10" s="4" t="s">
        <v>39</v>
      </c>
      <c r="B10" s="5" t="n">
        <v>41461</v>
      </c>
      <c r="C10" s="5" t="n">
        <v>39890</v>
      </c>
    </row>
    <row r="11" spans="1:4">
      <c r="A11" s="4" t="s">
        <v>360</v>
      </c>
      <c r="B11" s="5" t="n">
        <v>85144</v>
      </c>
      <c r="C11" s="5" t="n">
        <v>61933</v>
      </c>
    </row>
    <row r="12" spans="1:4">
      <c r="A12" s="4" t="s">
        <v>361</v>
      </c>
      <c r="B12" s="5" t="n">
        <v>-23400</v>
      </c>
      <c r="C12" s="5" t="n">
        <v>-24509</v>
      </c>
    </row>
    <row r="13" spans="1:4">
      <c r="A13" s="4" t="s">
        <v>362</v>
      </c>
      <c r="B13" s="5" t="n">
        <v>1500</v>
      </c>
      <c r="C13" s="5" t="n">
        <v>3102</v>
      </c>
    </row>
    <row r="14" spans="1:4">
      <c r="A14" s="4" t="s">
        <v>363</v>
      </c>
      <c r="B14" s="5" t="n">
        <v>-6677</v>
      </c>
      <c r="C14" s="5" t="n">
        <v>-659</v>
      </c>
    </row>
    <row r="15" spans="1:4">
      <c r="A15" s="4" t="s">
        <v>46</v>
      </c>
      <c r="B15" s="5" t="n">
        <v>56567</v>
      </c>
      <c r="C15" s="5" t="n">
        <v>39867</v>
      </c>
    </row>
    <row r="16" spans="1:4">
      <c r="A16" s="4" t="s">
        <v>364</v>
      </c>
      <c r="B16" s="5" t="n">
        <v>5500301</v>
      </c>
      <c r="C16" s="5" t="n">
        <v>5261173</v>
      </c>
      <c r="D16" s="7" t="n">
        <v>5499321</v>
      </c>
    </row>
    <row r="17" spans="1:4">
      <c r="A17" s="4" t="s">
        <v>365</v>
      </c>
      <c r="B17" s="5" t="n">
        <v>51519</v>
      </c>
      <c r="C17" s="5" t="n">
        <v>51318</v>
      </c>
    </row>
    <row r="18" spans="1:4">
      <c r="A18" s="4" t="s">
        <v>314</v>
      </c>
    </row>
    <row r="19" spans="1:4">
      <c r="A19" s="3" t="s">
        <v>193</v>
      </c>
    </row>
    <row r="20" spans="1:4">
      <c r="A20" s="4" t="s">
        <v>358</v>
      </c>
      <c r="B20" s="5" t="n">
        <v>266239</v>
      </c>
      <c r="C20" s="5" t="n">
        <v>241342</v>
      </c>
    </row>
    <row r="21" spans="1:4">
      <c r="A21" s="4" t="s">
        <v>36</v>
      </c>
      <c r="B21" s="5" t="n">
        <v>85385</v>
      </c>
      <c r="C21" s="5" t="n">
        <v>83624</v>
      </c>
    </row>
    <row r="22" spans="1:4">
      <c r="A22" s="4" t="s">
        <v>359</v>
      </c>
      <c r="B22" s="5" t="n">
        <v>180854</v>
      </c>
      <c r="C22" s="5" t="n">
        <v>157718</v>
      </c>
    </row>
    <row r="23" spans="1:4">
      <c r="A23" s="4" t="s">
        <v>37</v>
      </c>
      <c r="B23" s="5" t="n">
        <v>58619</v>
      </c>
      <c r="C23" s="5" t="n">
        <v>55443</v>
      </c>
    </row>
    <row r="24" spans="1:4">
      <c r="A24" s="4" t="s">
        <v>38</v>
      </c>
      <c r="B24" s="5" t="n">
        <v>31161</v>
      </c>
      <c r="C24" s="5" t="n">
        <v>27429</v>
      </c>
    </row>
    <row r="25" spans="1:4">
      <c r="A25" s="4" t="s">
        <v>39</v>
      </c>
      <c r="B25" s="5" t="n">
        <v>34070</v>
      </c>
      <c r="C25" s="5" t="n">
        <v>32521</v>
      </c>
    </row>
    <row r="26" spans="1:4">
      <c r="A26" s="4" t="s">
        <v>360</v>
      </c>
      <c r="B26" s="5" t="n">
        <v>57004</v>
      </c>
      <c r="C26" s="5" t="n">
        <v>42325</v>
      </c>
    </row>
    <row r="27" spans="1:4">
      <c r="A27" s="4" t="s">
        <v>361</v>
      </c>
      <c r="B27" s="5" t="n">
        <v>-21037</v>
      </c>
      <c r="C27" s="5" t="n">
        <v>-22055</v>
      </c>
    </row>
    <row r="28" spans="1:4">
      <c r="A28" s="4" t="s">
        <v>362</v>
      </c>
      <c r="B28" s="5" t="n">
        <v>706</v>
      </c>
      <c r="C28" s="5" t="n">
        <v>467</v>
      </c>
    </row>
    <row r="29" spans="1:4">
      <c r="A29" s="4" t="s">
        <v>363</v>
      </c>
      <c r="B29" s="5" t="n">
        <v>-2887</v>
      </c>
      <c r="C29" s="5" t="n">
        <v>-1015</v>
      </c>
    </row>
    <row r="30" spans="1:4">
      <c r="A30" s="4" t="s">
        <v>46</v>
      </c>
      <c r="B30" s="5" t="n">
        <v>33786</v>
      </c>
      <c r="C30" s="5" t="n">
        <v>19722</v>
      </c>
    </row>
    <row r="31" spans="1:4">
      <c r="A31" s="4" t="s">
        <v>364</v>
      </c>
      <c r="B31" s="5" t="n">
        <v>4388267</v>
      </c>
      <c r="C31" s="5" t="n">
        <v>4180672</v>
      </c>
    </row>
    <row r="32" spans="1:4">
      <c r="A32" s="4" t="s">
        <v>365</v>
      </c>
      <c r="B32" s="5" t="n">
        <v>41041</v>
      </c>
      <c r="C32" s="5" t="n">
        <v>41625</v>
      </c>
    </row>
    <row r="33" spans="1:4">
      <c r="A33" s="4" t="s">
        <v>366</v>
      </c>
    </row>
    <row r="34" spans="1:4">
      <c r="A34" s="3" t="s">
        <v>193</v>
      </c>
    </row>
    <row r="35" spans="1:4">
      <c r="A35" s="4" t="s">
        <v>358</v>
      </c>
      <c r="B35" s="5" t="n">
        <v>101073</v>
      </c>
      <c r="C35" s="5" t="n">
        <v>91197</v>
      </c>
    </row>
    <row r="36" spans="1:4">
      <c r="A36" s="4" t="s">
        <v>36</v>
      </c>
      <c r="B36" s="5" t="n">
        <v>34432</v>
      </c>
      <c r="C36" s="5" t="n">
        <v>31810</v>
      </c>
    </row>
    <row r="37" spans="1:4">
      <c r="A37" s="4" t="s">
        <v>359</v>
      </c>
      <c r="B37" s="5" t="n">
        <v>66641</v>
      </c>
      <c r="C37" s="5" t="n">
        <v>59387</v>
      </c>
    </row>
    <row r="38" spans="1:4">
      <c r="A38" s="4" t="s">
        <v>37</v>
      </c>
      <c r="B38" s="5" t="n">
        <v>21629</v>
      </c>
      <c r="C38" s="5" t="n">
        <v>21912</v>
      </c>
    </row>
    <row r="39" spans="1:4">
      <c r="A39" s="4" t="s">
        <v>38</v>
      </c>
      <c r="B39" s="5" t="n">
        <v>8764</v>
      </c>
      <c r="C39" s="5" t="n">
        <v>7989</v>
      </c>
    </row>
    <row r="40" spans="1:4">
      <c r="A40" s="4" t="s">
        <v>39</v>
      </c>
      <c r="B40" s="5" t="n">
        <v>7383</v>
      </c>
      <c r="C40" s="5" t="n">
        <v>7361</v>
      </c>
    </row>
    <row r="41" spans="1:4">
      <c r="A41" s="4" t="s">
        <v>360</v>
      </c>
      <c r="B41" s="5" t="n">
        <v>28865</v>
      </c>
      <c r="C41" s="5" t="n">
        <v>22125</v>
      </c>
    </row>
    <row r="42" spans="1:4">
      <c r="A42" s="4" t="s">
        <v>361</v>
      </c>
      <c r="B42" s="5" t="n">
        <v>-1546</v>
      </c>
      <c r="C42" s="5" t="n">
        <v>-1955</v>
      </c>
    </row>
    <row r="43" spans="1:4">
      <c r="A43" s="4" t="s">
        <v>362</v>
      </c>
      <c r="B43" s="5" t="n">
        <v>228</v>
      </c>
      <c r="C43" s="5" t="n">
        <v>309</v>
      </c>
    </row>
    <row r="44" spans="1:4">
      <c r="A44" s="4" t="s">
        <v>363</v>
      </c>
      <c r="B44" s="5" t="n">
        <v>-6951</v>
      </c>
      <c r="C44" s="5" t="n">
        <v>-3021</v>
      </c>
    </row>
    <row r="45" spans="1:4">
      <c r="A45" s="4" t="s">
        <v>46</v>
      </c>
      <c r="B45" s="5" t="n">
        <v>20596</v>
      </c>
      <c r="C45" s="5" t="n">
        <v>17458</v>
      </c>
    </row>
    <row r="46" spans="1:4">
      <c r="A46" s="4" t="s">
        <v>364</v>
      </c>
      <c r="B46" s="5" t="n">
        <v>1106062</v>
      </c>
      <c r="C46" s="5" t="n">
        <v>1073778</v>
      </c>
    </row>
    <row r="47" spans="1:4">
      <c r="A47" s="4" t="s">
        <v>365</v>
      </c>
      <c r="B47" s="5" t="n">
        <v>10478</v>
      </c>
      <c r="C47" s="5" t="n">
        <v>9693</v>
      </c>
    </row>
    <row r="48" spans="1:4">
      <c r="A48" s="4" t="s">
        <v>367</v>
      </c>
    </row>
    <row r="49" spans="1:4">
      <c r="A49" s="3" t="s">
        <v>193</v>
      </c>
    </row>
    <row r="50" spans="1:4">
      <c r="A50" s="4" t="s">
        <v>358</v>
      </c>
      <c r="B50" s="5" t="n">
        <v>0</v>
      </c>
      <c r="C50" s="5" t="n">
        <v>0</v>
      </c>
    </row>
    <row r="51" spans="1:4">
      <c r="A51" s="4" t="s">
        <v>36</v>
      </c>
      <c r="B51" s="5" t="n">
        <v>0</v>
      </c>
      <c r="C51" s="5" t="n">
        <v>0</v>
      </c>
    </row>
    <row r="52" spans="1:4">
      <c r="A52" s="4" t="s">
        <v>359</v>
      </c>
      <c r="B52" s="5" t="n">
        <v>0</v>
      </c>
      <c r="C52" s="5" t="n">
        <v>0</v>
      </c>
    </row>
    <row r="53" spans="1:4">
      <c r="A53" s="4" t="s">
        <v>37</v>
      </c>
      <c r="B53" s="5" t="n">
        <v>714</v>
      </c>
      <c r="C53" s="5" t="n">
        <v>2506</v>
      </c>
    </row>
    <row r="54" spans="1:4">
      <c r="A54" s="4" t="s">
        <v>38</v>
      </c>
      <c r="B54" s="5" t="n">
        <v>3</v>
      </c>
      <c r="C54" s="5" t="n">
        <v>3</v>
      </c>
    </row>
    <row r="55" spans="1:4">
      <c r="A55" s="4" t="s">
        <v>39</v>
      </c>
      <c r="B55" s="5" t="n">
        <v>8</v>
      </c>
      <c r="C55" s="5" t="n">
        <v>8</v>
      </c>
    </row>
    <row r="56" spans="1:4">
      <c r="A56" s="4" t="s">
        <v>360</v>
      </c>
      <c r="B56" s="5" t="n">
        <v>-725</v>
      </c>
      <c r="C56" s="5" t="n">
        <v>-2517</v>
      </c>
    </row>
    <row r="57" spans="1:4">
      <c r="A57" s="4" t="s">
        <v>361</v>
      </c>
      <c r="B57" s="5" t="n">
        <v>-817</v>
      </c>
      <c r="C57" s="5" t="n">
        <v>-499</v>
      </c>
    </row>
    <row r="58" spans="1:4">
      <c r="A58" s="4" t="s">
        <v>362</v>
      </c>
      <c r="B58" s="5" t="n">
        <v>566</v>
      </c>
      <c r="C58" s="5" t="n">
        <v>2326</v>
      </c>
    </row>
    <row r="59" spans="1:4">
      <c r="A59" s="4" t="s">
        <v>363</v>
      </c>
      <c r="B59" s="5" t="n">
        <v>3161</v>
      </c>
      <c r="C59" s="5" t="n">
        <v>3377</v>
      </c>
    </row>
    <row r="60" spans="1:4">
      <c r="A60" s="4" t="s">
        <v>46</v>
      </c>
      <c r="B60" s="5" t="n">
        <v>2185</v>
      </c>
      <c r="C60" s="5" t="n">
        <v>2687</v>
      </c>
    </row>
    <row r="61" spans="1:4">
      <c r="A61" s="4" t="s">
        <v>364</v>
      </c>
      <c r="B61" s="5" t="n">
        <v>5972</v>
      </c>
      <c r="C61" s="5" t="n">
        <v>6723</v>
      </c>
    </row>
    <row r="62" spans="1:4">
      <c r="A62" s="4" t="s">
        <v>365</v>
      </c>
      <c r="B62" s="5" t="n">
        <v>0</v>
      </c>
      <c r="C62" s="5" t="n">
        <v>0</v>
      </c>
    </row>
    <row r="63" spans="1:4">
      <c r="A63" s="4" t="s">
        <v>368</v>
      </c>
    </row>
    <row r="64" spans="1:4">
      <c r="A64" s="3" t="s">
        <v>193</v>
      </c>
    </row>
    <row r="65" spans="1:4">
      <c r="A65" s="4" t="s">
        <v>358</v>
      </c>
      <c r="B65" s="5" t="n">
        <v>0</v>
      </c>
      <c r="C65" s="5" t="n">
        <v>0</v>
      </c>
    </row>
    <row r="66" spans="1:4">
      <c r="A66" s="4" t="s">
        <v>36</v>
      </c>
      <c r="B66" s="5" t="n">
        <v>0</v>
      </c>
      <c r="C66" s="5" t="n">
        <v>0</v>
      </c>
    </row>
    <row r="67" spans="1:4">
      <c r="A67" s="4" t="s">
        <v>359</v>
      </c>
      <c r="B67" s="5" t="n">
        <v>0</v>
      </c>
      <c r="C67" s="5" t="n">
        <v>0</v>
      </c>
    </row>
    <row r="68" spans="1:4">
      <c r="A68" s="4" t="s">
        <v>37</v>
      </c>
      <c r="B68" s="5" t="n">
        <v>0</v>
      </c>
      <c r="C68" s="5" t="n">
        <v>0</v>
      </c>
    </row>
    <row r="69" spans="1:4">
      <c r="A69" s="4" t="s">
        <v>38</v>
      </c>
      <c r="B69" s="5" t="n">
        <v>0</v>
      </c>
      <c r="C69" s="5" t="n">
        <v>0</v>
      </c>
    </row>
    <row r="70" spans="1:4">
      <c r="A70" s="4" t="s">
        <v>39</v>
      </c>
      <c r="B70" s="5" t="n">
        <v>0</v>
      </c>
      <c r="C70" s="5" t="n">
        <v>0</v>
      </c>
    </row>
    <row r="71" spans="1:4">
      <c r="A71" s="4" t="s">
        <v>360</v>
      </c>
      <c r="B71" s="5" t="n">
        <v>0</v>
      </c>
      <c r="C71" s="5" t="n">
        <v>0</v>
      </c>
    </row>
    <row r="72" spans="1:4">
      <c r="A72" s="4" t="s">
        <v>361</v>
      </c>
      <c r="B72" s="5" t="n">
        <v>0</v>
      </c>
      <c r="C72" s="5" t="n">
        <v>0</v>
      </c>
    </row>
    <row r="73" spans="1:4">
      <c r="A73" s="4" t="s">
        <v>362</v>
      </c>
      <c r="B73" s="5" t="n">
        <v>0</v>
      </c>
      <c r="C73" s="5" t="n">
        <v>0</v>
      </c>
    </row>
    <row r="74" spans="1:4">
      <c r="A74" s="4" t="s">
        <v>363</v>
      </c>
      <c r="B74" s="5" t="n">
        <v>0</v>
      </c>
      <c r="C74" s="5" t="n">
        <v>0</v>
      </c>
    </row>
    <row r="75" spans="1:4">
      <c r="A75" s="4" t="s">
        <v>46</v>
      </c>
      <c r="B75" s="5" t="n">
        <v>0</v>
      </c>
      <c r="C75" s="5" t="n">
        <v>0</v>
      </c>
    </row>
    <row r="76" spans="1:4">
      <c r="A76" s="4" t="s">
        <v>364</v>
      </c>
      <c r="B76" s="5" t="n">
        <v>0</v>
      </c>
      <c r="C76" s="5" t="n">
        <v>0</v>
      </c>
    </row>
    <row r="77" spans="1:4">
      <c r="A77" s="4" t="s">
        <v>365</v>
      </c>
      <c r="B77" s="7" t="n">
        <v>0</v>
      </c>
      <c r="C7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9</v>
      </c>
      <c r="B1" s="2" t="s">
        <v>1</v>
      </c>
    </row>
    <row r="2" spans="1:3">
      <c r="B2" s="2" t="s">
        <v>2</v>
      </c>
      <c r="C2" s="2" t="s">
        <v>30</v>
      </c>
    </row>
    <row r="3" spans="1:3">
      <c r="A3" s="4" t="s">
        <v>370</v>
      </c>
      <c r="B3" s="5" t="n">
        <v>48385738</v>
      </c>
      <c r="C3" s="5" t="n">
        <v>48242307</v>
      </c>
    </row>
    <row r="4" spans="1:3">
      <c r="A4" s="4" t="s">
        <v>371</v>
      </c>
      <c r="B4" s="5" t="n">
        <v>117658</v>
      </c>
      <c r="C4" s="5" t="n">
        <v>111534</v>
      </c>
    </row>
    <row r="5" spans="1:3">
      <c r="A5" s="4" t="s">
        <v>372</v>
      </c>
      <c r="B5" s="5" t="n">
        <v>48503396</v>
      </c>
      <c r="C5" s="5" t="n">
        <v>48353841</v>
      </c>
    </row>
    <row r="6" spans="1:3">
      <c r="A6" s="4" t="s">
        <v>373</v>
      </c>
    </row>
    <row r="7" spans="1:3">
      <c r="A7" s="4" t="s">
        <v>371</v>
      </c>
      <c r="C7" s="5" t="n">
        <v>134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30</v>
      </c>
    </row>
    <row r="3" spans="1:3">
      <c r="A3" s="4" t="s">
        <v>375</v>
      </c>
    </row>
    <row r="4" spans="1:3">
      <c r="A4" s="3" t="s">
        <v>376</v>
      </c>
    </row>
    <row r="5" spans="1:3">
      <c r="A5" s="4" t="s">
        <v>377</v>
      </c>
      <c r="B5" s="7" t="n">
        <v>3130</v>
      </c>
      <c r="C5" s="7" t="n">
        <v>2939</v>
      </c>
    </row>
    <row r="6" spans="1:3">
      <c r="A6" s="4" t="s">
        <v>378</v>
      </c>
      <c r="B6" s="5" t="n">
        <v>6429</v>
      </c>
      <c r="C6" s="5" t="n">
        <v>6566</v>
      </c>
    </row>
    <row r="7" spans="1:3">
      <c r="A7" s="4" t="s">
        <v>379</v>
      </c>
      <c r="B7" s="5" t="n">
        <v>-6008</v>
      </c>
      <c r="C7" s="5" t="n">
        <v>-7081</v>
      </c>
    </row>
    <row r="8" spans="1:3">
      <c r="A8" s="4" t="s">
        <v>380</v>
      </c>
      <c r="B8" s="5" t="n">
        <v>2</v>
      </c>
      <c r="C8" s="5" t="n">
        <v>62</v>
      </c>
    </row>
    <row r="9" spans="1:3">
      <c r="A9" s="4" t="s">
        <v>381</v>
      </c>
      <c r="B9" s="5" t="n">
        <v>1975</v>
      </c>
      <c r="C9" s="5" t="n">
        <v>2466</v>
      </c>
    </row>
    <row r="10" spans="1:3">
      <c r="A10" s="4" t="s">
        <v>382</v>
      </c>
      <c r="B10" s="5" t="n">
        <v>5528</v>
      </c>
      <c r="C10" s="5" t="n">
        <v>4952</v>
      </c>
    </row>
    <row r="11" spans="1:3">
      <c r="A11" s="4" t="s">
        <v>383</v>
      </c>
    </row>
    <row r="12" spans="1:3">
      <c r="A12" s="3" t="s">
        <v>376</v>
      </c>
    </row>
    <row r="13" spans="1:3">
      <c r="A13" s="4" t="s">
        <v>377</v>
      </c>
      <c r="B13" s="5" t="n">
        <v>128</v>
      </c>
      <c r="C13" s="5" t="n">
        <v>130</v>
      </c>
    </row>
    <row r="14" spans="1:3">
      <c r="A14" s="4" t="s">
        <v>378</v>
      </c>
      <c r="B14" s="5" t="n">
        <v>180</v>
      </c>
      <c r="C14" s="5" t="n">
        <v>202</v>
      </c>
    </row>
    <row r="15" spans="1:3">
      <c r="A15" s="4" t="s">
        <v>379</v>
      </c>
      <c r="B15" s="5" t="n">
        <v>-213</v>
      </c>
      <c r="C15" s="5" t="n">
        <v>-261</v>
      </c>
    </row>
    <row r="16" spans="1:3">
      <c r="A16" s="4" t="s">
        <v>380</v>
      </c>
      <c r="B16" s="5" t="n">
        <v>-471</v>
      </c>
      <c r="C16" s="5" t="n">
        <v>-471</v>
      </c>
    </row>
    <row r="17" spans="1:3">
      <c r="A17" s="4" t="s">
        <v>381</v>
      </c>
      <c r="B17" s="5" t="n">
        <v>78</v>
      </c>
      <c r="C17" s="5" t="n">
        <v>87</v>
      </c>
    </row>
    <row r="18" spans="1:3">
      <c r="A18" s="4" t="s">
        <v>382</v>
      </c>
      <c r="B18" s="7" t="n">
        <v>-298</v>
      </c>
      <c r="C18" s="7" t="n">
        <v>-3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1"/>
    <col customWidth="1" max="3" min="3" width="14"/>
  </cols>
  <sheetData>
    <row r="1" spans="1:3">
      <c r="A1" s="1" t="s">
        <v>384</v>
      </c>
      <c r="B1" s="2" t="s">
        <v>1</v>
      </c>
    </row>
    <row r="2" spans="1:3">
      <c r="B2" s="2" t="s">
        <v>385</v>
      </c>
      <c r="C2" s="2" t="s">
        <v>386</v>
      </c>
    </row>
    <row r="3" spans="1:3">
      <c r="A3" s="4" t="s">
        <v>387</v>
      </c>
    </row>
    <row r="4" spans="1:3">
      <c r="A4" s="4" t="s">
        <v>388</v>
      </c>
      <c r="B4" s="4" t="s">
        <v>389</v>
      </c>
    </row>
    <row r="5" spans="1:3">
      <c r="A5" s="4" t="s">
        <v>390</v>
      </c>
      <c r="B5" s="7" t="n">
        <v>90</v>
      </c>
    </row>
    <row r="6" spans="1:3">
      <c r="A6" s="4" t="s">
        <v>391</v>
      </c>
    </row>
    <row r="7" spans="1:3">
      <c r="A7" s="4" t="s">
        <v>388</v>
      </c>
      <c r="B7" s="4" t="s">
        <v>392</v>
      </c>
    </row>
    <row r="8" spans="1:3">
      <c r="A8" s="4" t="s">
        <v>393</v>
      </c>
    </row>
    <row r="9" spans="1:3">
      <c r="A9" s="4" t="s">
        <v>394</v>
      </c>
      <c r="B9" s="11" t="n">
        <v>27.9</v>
      </c>
    </row>
    <row r="10" spans="1:3">
      <c r="A10" s="4" t="s">
        <v>395</v>
      </c>
      <c r="B10" s="12" t="n">
        <v>32.6</v>
      </c>
    </row>
    <row r="11" spans="1:3">
      <c r="A11" s="4" t="s">
        <v>396</v>
      </c>
      <c r="B11" s="12" t="n">
        <v>31.2</v>
      </c>
    </row>
    <row r="12" spans="1:3">
      <c r="A12" s="4" t="s">
        <v>397</v>
      </c>
    </row>
    <row r="13" spans="1:3">
      <c r="A13" s="4" t="s">
        <v>396</v>
      </c>
      <c r="B13" s="12" t="n">
        <v>24.5</v>
      </c>
    </row>
    <row r="14" spans="1:3">
      <c r="A14" s="4" t="s">
        <v>398</v>
      </c>
    </row>
    <row r="15" spans="1:3">
      <c r="A15" s="4" t="s">
        <v>396</v>
      </c>
      <c r="B15" s="12" t="n">
        <v>10.5</v>
      </c>
    </row>
    <row r="16" spans="1:3">
      <c r="A16" s="4" t="s">
        <v>399</v>
      </c>
      <c r="B16" s="7" t="n">
        <v>6</v>
      </c>
    </row>
    <row r="17" spans="1:3">
      <c r="A17" s="4" t="s">
        <v>400</v>
      </c>
      <c r="B17" s="4" t="s">
        <v>401</v>
      </c>
    </row>
    <row r="18" spans="1:3">
      <c r="A18" s="4" t="s">
        <v>402</v>
      </c>
    </row>
    <row r="19" spans="1:3">
      <c r="A19" s="4" t="s">
        <v>403</v>
      </c>
      <c r="C19" s="12" t="n">
        <v>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04</v>
      </c>
      <c r="B1" s="2" t="s">
        <v>405</v>
      </c>
      <c r="C1" s="2" t="s">
        <v>1</v>
      </c>
      <c r="E1" s="2" t="s">
        <v>251</v>
      </c>
    </row>
    <row r="2" spans="1:5">
      <c r="B2" s="2" t="s">
        <v>406</v>
      </c>
      <c r="C2" s="2" t="s">
        <v>2</v>
      </c>
      <c r="D2" s="2" t="s">
        <v>407</v>
      </c>
      <c r="E2" s="2" t="s">
        <v>59</v>
      </c>
    </row>
    <row r="3" spans="1:5">
      <c r="A3" s="3" t="s">
        <v>408</v>
      </c>
    </row>
    <row r="4" spans="1:5">
      <c r="A4" s="4" t="s">
        <v>409</v>
      </c>
      <c r="B4" s="11" t="n">
        <v>48.5</v>
      </c>
      <c r="C4" s="7" t="n">
        <v>108</v>
      </c>
      <c r="D4" s="11" t="n">
        <v>61.7</v>
      </c>
    </row>
    <row r="5" spans="1:5">
      <c r="A5" s="4" t="s">
        <v>410</v>
      </c>
      <c r="E5" s="7" t="n">
        <v>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95</v>
      </c>
      <c r="B1" s="2" t="s">
        <v>96</v>
      </c>
    </row>
    <row r="2" spans="1:2">
      <c r="A2" s="4" t="s">
        <v>97</v>
      </c>
      <c r="B2" s="8" t="n">
        <v>0.01</v>
      </c>
    </row>
    <row r="3" spans="1:2">
      <c r="A3" s="4" t="s">
        <v>98</v>
      </c>
      <c r="B3" s="5" t="n">
        <v>200000000</v>
      </c>
    </row>
    <row r="4" spans="1:2">
      <c r="A4" s="4" t="s">
        <v>99</v>
      </c>
      <c r="B4" s="5" t="n">
        <v>52085415</v>
      </c>
    </row>
    <row r="5" spans="1:2">
      <c r="A5" s="4" t="s">
        <v>100</v>
      </c>
      <c r="B5" s="5" t="n">
        <v>48444284</v>
      </c>
    </row>
    <row r="6" spans="1:2">
      <c r="A6" s="4" t="s">
        <v>101</v>
      </c>
      <c r="B6" s="8" t="n">
        <v>0.01</v>
      </c>
    </row>
    <row r="7" spans="1:2">
      <c r="A7" s="4" t="s">
        <v>102</v>
      </c>
      <c r="B7" s="5" t="n">
        <v>50000000</v>
      </c>
    </row>
    <row r="8" spans="1:2">
      <c r="A8" s="4" t="s">
        <v>103</v>
      </c>
      <c r="B8" s="5" t="n">
        <v>0</v>
      </c>
    </row>
    <row r="9" spans="1:2">
      <c r="A9" s="4" t="s">
        <v>104</v>
      </c>
      <c r="B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v>
      </c>
      <c r="C2" s="2" t="s">
        <v>30</v>
      </c>
    </row>
    <row r="3" spans="1:3">
      <c r="A3" s="3" t="s">
        <v>106</v>
      </c>
    </row>
    <row r="4" spans="1:3">
      <c r="A4" s="4" t="s">
        <v>46</v>
      </c>
      <c r="B4" s="7" t="n">
        <v>56567</v>
      </c>
      <c r="C4" s="7" t="n">
        <v>39867</v>
      </c>
    </row>
    <row r="5" spans="1:3">
      <c r="A5" s="3" t="s">
        <v>107</v>
      </c>
    </row>
    <row r="6" spans="1:3">
      <c r="A6" s="4" t="s">
        <v>39</v>
      </c>
      <c r="B6" s="5" t="n">
        <v>41461</v>
      </c>
      <c r="C6" s="5" t="n">
        <v>39890</v>
      </c>
    </row>
    <row r="7" spans="1:3">
      <c r="A7" s="4" t="s">
        <v>108</v>
      </c>
      <c r="B7" s="5" t="n">
        <v>1201</v>
      </c>
      <c r="C7" s="5" t="n">
        <v>979</v>
      </c>
    </row>
    <row r="8" spans="1:3">
      <c r="A8" s="4" t="s">
        <v>109</v>
      </c>
      <c r="B8" s="5" t="n">
        <v>2332</v>
      </c>
      <c r="C8" s="5" t="n">
        <v>2242</v>
      </c>
    </row>
    <row r="9" spans="1:3">
      <c r="A9" s="4" t="s">
        <v>110</v>
      </c>
      <c r="B9" s="5" t="n">
        <v>-984</v>
      </c>
      <c r="C9" s="5" t="n">
        <v>-652</v>
      </c>
    </row>
    <row r="10" spans="1:3">
      <c r="A10" s="4" t="s">
        <v>111</v>
      </c>
      <c r="B10" s="5" t="n">
        <v>-86</v>
      </c>
      <c r="C10" s="5" t="n">
        <v>-55</v>
      </c>
    </row>
    <row r="11" spans="1:3">
      <c r="A11" s="4" t="s">
        <v>81</v>
      </c>
      <c r="B11" s="5" t="n">
        <v>5410</v>
      </c>
      <c r="C11" s="5" t="n">
        <v>3077</v>
      </c>
    </row>
    <row r="12" spans="1:3">
      <c r="A12" s="3" t="s">
        <v>112</v>
      </c>
    </row>
    <row r="13" spans="1:3">
      <c r="A13" s="4" t="s">
        <v>62</v>
      </c>
      <c r="B13" s="5" t="n">
        <v>-426</v>
      </c>
      <c r="C13" s="5" t="n">
        <v>-197</v>
      </c>
    </row>
    <row r="14" spans="1:3">
      <c r="A14" s="4" t="s">
        <v>113</v>
      </c>
      <c r="B14" s="5" t="n">
        <v>17004</v>
      </c>
      <c r="C14" s="5" t="n">
        <v>19427</v>
      </c>
    </row>
    <row r="15" spans="1:3">
      <c r="A15" s="4" t="s">
        <v>64</v>
      </c>
      <c r="B15" s="5" t="n">
        <v>6929</v>
      </c>
      <c r="C15" s="5" t="n">
        <v>6825</v>
      </c>
    </row>
    <row r="16" spans="1:3">
      <c r="A16" s="4" t="s">
        <v>114</v>
      </c>
      <c r="B16" s="5" t="n">
        <v>2386</v>
      </c>
      <c r="C16" s="5" t="n">
        <v>-3374</v>
      </c>
    </row>
    <row r="17" spans="1:3">
      <c r="A17" s="4" t="s">
        <v>75</v>
      </c>
      <c r="B17" s="5" t="n">
        <v>-15806</v>
      </c>
      <c r="C17" s="5" t="n">
        <v>-11303</v>
      </c>
    </row>
    <row r="18" spans="1:3">
      <c r="A18" s="4" t="s">
        <v>76</v>
      </c>
      <c r="B18" s="5" t="n">
        <v>33306</v>
      </c>
      <c r="C18" s="5" t="n">
        <v>38023</v>
      </c>
    </row>
    <row r="19" spans="1:3">
      <c r="A19" s="4" t="s">
        <v>65</v>
      </c>
      <c r="B19" s="5" t="n">
        <v>17004</v>
      </c>
      <c r="C19" s="5" t="n">
        <v>10550</v>
      </c>
    </row>
    <row r="20" spans="1:3">
      <c r="A20" s="4" t="s">
        <v>77</v>
      </c>
      <c r="B20" s="5" t="n">
        <v>-7330</v>
      </c>
      <c r="C20" s="5" t="n">
        <v>-2971</v>
      </c>
    </row>
    <row r="21" spans="1:3">
      <c r="A21" s="4" t="s">
        <v>70</v>
      </c>
      <c r="B21" s="5" t="n">
        <v>-3301</v>
      </c>
      <c r="C21" s="5" t="n">
        <v>-1485</v>
      </c>
    </row>
    <row r="22" spans="1:3">
      <c r="A22" s="4" t="s">
        <v>83</v>
      </c>
      <c r="B22" s="5" t="n">
        <v>1108</v>
      </c>
      <c r="C22" s="5" t="n">
        <v>1293</v>
      </c>
    </row>
    <row r="23" spans="1:3">
      <c r="A23" s="4" t="s">
        <v>115</v>
      </c>
      <c r="B23" s="5" t="n">
        <v>156775</v>
      </c>
      <c r="C23" s="5" t="n">
        <v>142136</v>
      </c>
    </row>
    <row r="24" spans="1:3">
      <c r="A24" s="3" t="s">
        <v>116</v>
      </c>
    </row>
    <row r="25" spans="1:3">
      <c r="A25" s="4" t="s">
        <v>117</v>
      </c>
      <c r="B25" s="5" t="n">
        <v>-51519</v>
      </c>
      <c r="C25" s="5" t="n">
        <v>-51318</v>
      </c>
    </row>
    <row r="26" spans="1:3">
      <c r="A26" s="4" t="s">
        <v>118</v>
      </c>
      <c r="B26" s="5" t="n">
        <v>76</v>
      </c>
      <c r="C26" s="5" t="n">
        <v>51</v>
      </c>
    </row>
    <row r="27" spans="1:3">
      <c r="A27" s="4" t="s">
        <v>119</v>
      </c>
      <c r="B27" s="5" t="n">
        <v>-51443</v>
      </c>
      <c r="C27" s="5" t="n">
        <v>-51267</v>
      </c>
    </row>
    <row r="28" spans="1:3">
      <c r="A28" s="3" t="s">
        <v>120</v>
      </c>
    </row>
    <row r="29" spans="1:3">
      <c r="A29" s="4" t="s">
        <v>121</v>
      </c>
      <c r="B29" s="5" t="n">
        <v>-872</v>
      </c>
      <c r="C29" s="5" t="n">
        <v>-1788</v>
      </c>
    </row>
    <row r="30" spans="1:3">
      <c r="A30" s="4" t="s">
        <v>122</v>
      </c>
      <c r="B30" s="5" t="n">
        <v>-25194</v>
      </c>
      <c r="C30" s="5" t="n">
        <v>-23922</v>
      </c>
    </row>
    <row r="31" spans="1:3">
      <c r="A31" s="4" t="s">
        <v>123</v>
      </c>
      <c r="B31" s="5" t="n">
        <v>-71910</v>
      </c>
      <c r="C31" s="5" t="n">
        <v>-67961</v>
      </c>
    </row>
    <row r="32" spans="1:3">
      <c r="A32" s="4" t="s">
        <v>124</v>
      </c>
      <c r="B32" s="5" t="n">
        <v>-2</v>
      </c>
      <c r="C32" s="5" t="n">
        <v>-151</v>
      </c>
    </row>
    <row r="33" spans="1:3">
      <c r="A33" s="4" t="s">
        <v>125</v>
      </c>
      <c r="B33" s="5" t="n">
        <v>-97978</v>
      </c>
      <c r="C33" s="5" t="n">
        <v>-93822</v>
      </c>
    </row>
    <row r="34" spans="1:3">
      <c r="A34" s="4" t="s">
        <v>126</v>
      </c>
      <c r="B34" s="5" t="n">
        <v>7354</v>
      </c>
      <c r="C34" s="5" t="n">
        <v>-2953</v>
      </c>
    </row>
    <row r="35" spans="1:3">
      <c r="A35" s="4" t="s">
        <v>127</v>
      </c>
      <c r="B35" s="5" t="n">
        <v>5079</v>
      </c>
      <c r="C35" s="5" t="n">
        <v>11980</v>
      </c>
    </row>
    <row r="36" spans="1:3">
      <c r="A36" s="4" t="s">
        <v>128</v>
      </c>
      <c r="B36" s="5" t="n">
        <v>12433</v>
      </c>
      <c r="C36" s="5" t="n">
        <v>9027</v>
      </c>
    </row>
    <row r="37" spans="1:3">
      <c r="A37" s="3" t="s">
        <v>129</v>
      </c>
    </row>
    <row r="38" spans="1:3">
      <c r="A38" s="4" t="s">
        <v>130</v>
      </c>
      <c r="B38" s="5" t="n">
        <v>61</v>
      </c>
      <c r="C38" s="5" t="n">
        <v>-2948</v>
      </c>
    </row>
    <row r="39" spans="1:3">
      <c r="A39" s="4" t="s">
        <v>131</v>
      </c>
      <c r="B39" s="5" t="n">
        <v>11242</v>
      </c>
      <c r="C39" s="5" t="n">
        <v>12977</v>
      </c>
    </row>
    <row r="40" spans="1:3">
      <c r="A40" s="3" t="s">
        <v>132</v>
      </c>
    </row>
    <row r="41" spans="1:3">
      <c r="A41" s="4" t="s">
        <v>133</v>
      </c>
      <c r="B41" s="7" t="n">
        <v>6788</v>
      </c>
      <c r="C41" s="7" t="n">
        <v>58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46"/>
  </cols>
  <sheetData>
    <row r="1" spans="1:7">
      <c r="A1" s="1" t="s">
        <v>134</v>
      </c>
      <c r="B1" s="2" t="s">
        <v>135</v>
      </c>
      <c r="C1" s="2" t="s">
        <v>136</v>
      </c>
      <c r="D1" s="2" t="s">
        <v>137</v>
      </c>
      <c r="E1" s="2" t="s">
        <v>138</v>
      </c>
      <c r="F1" s="2" t="s">
        <v>139</v>
      </c>
      <c r="G1" s="2" t="s">
        <v>140</v>
      </c>
    </row>
    <row r="2" spans="1:7">
      <c r="A2" s="4" t="s">
        <v>141</v>
      </c>
      <c r="C2" s="5" t="n">
        <v>51789</v>
      </c>
      <c r="E2" s="5" t="n">
        <v>3617</v>
      </c>
    </row>
    <row r="3" spans="1:7">
      <c r="A3" s="4" t="s">
        <v>142</v>
      </c>
      <c r="B3" s="7" t="n">
        <v>1600174</v>
      </c>
      <c r="C3" s="7" t="n">
        <v>518</v>
      </c>
      <c r="D3" s="7" t="n">
        <v>1376291</v>
      </c>
      <c r="E3" s="7" t="n">
        <v>-93948</v>
      </c>
      <c r="F3" s="7" t="n">
        <v>325909</v>
      </c>
      <c r="G3" s="7" t="n">
        <v>-8596</v>
      </c>
    </row>
    <row r="4" spans="1:7">
      <c r="A4" s="3" t="s">
        <v>143</v>
      </c>
    </row>
    <row r="5" spans="1:7">
      <c r="A5" s="4" t="s">
        <v>46</v>
      </c>
      <c r="B5" s="5" t="n">
        <v>39867</v>
      </c>
      <c r="C5" s="5" t="n">
        <v>0</v>
      </c>
      <c r="D5" s="5" t="n">
        <v>0</v>
      </c>
      <c r="E5" s="5" t="n">
        <v>0</v>
      </c>
      <c r="F5" s="5" t="n">
        <v>39867</v>
      </c>
      <c r="G5" s="5" t="n">
        <v>0</v>
      </c>
    </row>
    <row r="6" spans="1:7">
      <c r="A6" s="4" t="s">
        <v>144</v>
      </c>
      <c r="B6" s="5" t="n">
        <v>-118</v>
      </c>
      <c r="C6" s="5" t="n">
        <v>0</v>
      </c>
      <c r="D6" s="5" t="n">
        <v>0</v>
      </c>
      <c r="E6" s="5" t="n">
        <v>0</v>
      </c>
      <c r="F6" s="5" t="n">
        <v>0</v>
      </c>
      <c r="G6" s="5" t="n">
        <v>-118</v>
      </c>
    </row>
    <row r="7" spans="1:7">
      <c r="A7" s="4" t="s">
        <v>145</v>
      </c>
      <c r="B7" s="5" t="n">
        <v>37</v>
      </c>
      <c r="C7" s="7" t="n">
        <v>0</v>
      </c>
      <c r="D7" s="5" t="n">
        <v>0</v>
      </c>
      <c r="E7" s="7" t="n">
        <v>0</v>
      </c>
      <c r="F7" s="5" t="n">
        <v>0</v>
      </c>
      <c r="G7" s="5" t="n">
        <v>37</v>
      </c>
    </row>
    <row r="8" spans="1:7">
      <c r="A8" s="4" t="s">
        <v>146</v>
      </c>
      <c r="C8" s="5" t="n">
        <v>166</v>
      </c>
      <c r="E8" s="5" t="n">
        <v>31</v>
      </c>
    </row>
    <row r="9" spans="1:7">
      <c r="A9" s="4" t="s">
        <v>147</v>
      </c>
      <c r="B9" s="5" t="n">
        <v>455</v>
      </c>
      <c r="C9" s="7" t="n">
        <v>0</v>
      </c>
      <c r="D9" s="5" t="n">
        <v>2853</v>
      </c>
      <c r="E9" s="7" t="n">
        <v>-2398</v>
      </c>
      <c r="F9" s="5" t="n">
        <v>0</v>
      </c>
      <c r="G9" s="5" t="n">
        <v>0</v>
      </c>
    </row>
    <row r="10" spans="1:7">
      <c r="A10" s="4" t="s">
        <v>148</v>
      </c>
      <c r="C10" s="5" t="n">
        <v>0</v>
      </c>
    </row>
    <row r="11" spans="1:7">
      <c r="A11" s="4" t="s">
        <v>149</v>
      </c>
      <c r="C11" s="7" t="n">
        <v>2</v>
      </c>
      <c r="F11" s="5" t="n">
        <v>0</v>
      </c>
      <c r="G11" s="5" t="n">
        <v>0</v>
      </c>
    </row>
    <row r="12" spans="1:7">
      <c r="A12" s="4" t="s">
        <v>150</v>
      </c>
      <c r="D12" s="5" t="n">
        <v>-11</v>
      </c>
    </row>
    <row r="13" spans="1:7">
      <c r="A13" s="4" t="s">
        <v>151</v>
      </c>
      <c r="B13" s="5" t="n">
        <v>-9</v>
      </c>
    </row>
    <row r="14" spans="1:7">
      <c r="A14" s="4" t="s">
        <v>152</v>
      </c>
      <c r="E14" s="5" t="n">
        <v>0</v>
      </c>
    </row>
    <row r="15" spans="1:7">
      <c r="A15" s="4" t="s">
        <v>153</v>
      </c>
      <c r="E15" s="7" t="n">
        <v>0</v>
      </c>
    </row>
    <row r="16" spans="1:7">
      <c r="A16" s="4" t="s">
        <v>122</v>
      </c>
      <c r="B16" s="7" t="n">
        <v>-23922</v>
      </c>
      <c r="C16" s="5" t="n">
        <v>0</v>
      </c>
      <c r="D16" s="5" t="n">
        <v>0</v>
      </c>
      <c r="E16" s="5" t="n">
        <v>0</v>
      </c>
      <c r="F16" s="5" t="n">
        <v>-23922</v>
      </c>
      <c r="G16" s="5" t="n">
        <v>0</v>
      </c>
    </row>
    <row r="17" spans="1:7">
      <c r="A17" s="4" t="s">
        <v>154</v>
      </c>
      <c r="B17" s="8" t="n">
        <v>0.5</v>
      </c>
    </row>
    <row r="18" spans="1:7">
      <c r="A18" s="4" t="s">
        <v>155</v>
      </c>
      <c r="B18" s="7" t="n">
        <v>1619087</v>
      </c>
      <c r="C18" s="7" t="n">
        <v>520</v>
      </c>
      <c r="D18" s="5" t="n">
        <v>1379133</v>
      </c>
      <c r="E18" s="7" t="n">
        <v>-96346</v>
      </c>
      <c r="F18" s="5" t="n">
        <v>344457</v>
      </c>
      <c r="G18" s="5" t="n">
        <v>-8677</v>
      </c>
    </row>
    <row r="19" spans="1:7">
      <c r="A19" s="4" t="s">
        <v>156</v>
      </c>
      <c r="C19" s="5" t="n">
        <v>51955</v>
      </c>
      <c r="E19" s="5" t="n">
        <v>3648</v>
      </c>
    </row>
    <row r="20" spans="1:7">
      <c r="A20" s="3" t="s">
        <v>143</v>
      </c>
    </row>
    <row r="21" spans="1:7">
      <c r="A21" s="4" t="s">
        <v>157</v>
      </c>
      <c r="B21" s="5" t="n">
        <v>2603</v>
      </c>
      <c r="C21" s="7" t="n">
        <v>0</v>
      </c>
      <c r="D21" s="5" t="n">
        <v>0</v>
      </c>
      <c r="E21" s="7" t="n">
        <v>0</v>
      </c>
      <c r="F21" s="5" t="n">
        <v>2603</v>
      </c>
      <c r="G21" s="5" t="n">
        <v>0</v>
      </c>
    </row>
    <row r="22" spans="1:7">
      <c r="A22" s="4" t="s">
        <v>158</v>
      </c>
      <c r="C22" s="5" t="n">
        <v>51958</v>
      </c>
      <c r="E22" s="5" t="n">
        <v>3626</v>
      </c>
    </row>
    <row r="23" spans="1:7">
      <c r="A23" s="4" t="s">
        <v>159</v>
      </c>
      <c r="B23" s="5" t="n">
        <v>1676227</v>
      </c>
      <c r="C23" s="7" t="n">
        <v>520</v>
      </c>
      <c r="D23" s="5" t="n">
        <v>1384271</v>
      </c>
      <c r="E23" s="7" t="n">
        <v>-95769</v>
      </c>
      <c r="F23" s="5" t="n">
        <v>396919</v>
      </c>
      <c r="G23" s="5" t="n">
        <v>-9714</v>
      </c>
    </row>
    <row r="24" spans="1:7">
      <c r="A24" s="3" t="s">
        <v>143</v>
      </c>
    </row>
    <row r="25" spans="1:7">
      <c r="A25" s="4" t="s">
        <v>46</v>
      </c>
      <c r="B25" s="5" t="n">
        <v>56567</v>
      </c>
      <c r="C25" s="5" t="n">
        <v>0</v>
      </c>
      <c r="D25" s="5" t="n">
        <v>0</v>
      </c>
      <c r="E25" s="5" t="n">
        <v>0</v>
      </c>
      <c r="F25" s="5" t="n">
        <v>56567</v>
      </c>
      <c r="G25" s="5" t="n">
        <v>0</v>
      </c>
    </row>
    <row r="26" spans="1:7">
      <c r="A26" s="4" t="s">
        <v>144</v>
      </c>
      <c r="B26" s="5" t="n">
        <v>51</v>
      </c>
      <c r="C26" s="5" t="n">
        <v>0</v>
      </c>
      <c r="D26" s="5" t="n">
        <v>0</v>
      </c>
      <c r="E26" s="5" t="n">
        <v>0</v>
      </c>
      <c r="F26" s="5" t="n">
        <v>0</v>
      </c>
      <c r="G26" s="5" t="n">
        <v>51</v>
      </c>
    </row>
    <row r="27" spans="1:7">
      <c r="A27" s="4" t="s">
        <v>145</v>
      </c>
      <c r="B27" s="5" t="n">
        <v>93</v>
      </c>
      <c r="C27" s="7" t="n">
        <v>0</v>
      </c>
      <c r="D27" s="5" t="n">
        <v>0</v>
      </c>
      <c r="E27" s="7" t="n">
        <v>0</v>
      </c>
      <c r="F27" s="5" t="n">
        <v>0</v>
      </c>
      <c r="G27" s="5" t="n">
        <v>93</v>
      </c>
    </row>
    <row r="28" spans="1:7">
      <c r="A28" s="4" t="s">
        <v>146</v>
      </c>
      <c r="C28" s="5" t="n">
        <v>127</v>
      </c>
      <c r="E28" s="5" t="n">
        <v>15</v>
      </c>
    </row>
    <row r="29" spans="1:7">
      <c r="A29" s="4" t="s">
        <v>147</v>
      </c>
      <c r="B29" s="5" t="n">
        <v>1459</v>
      </c>
      <c r="C29" s="7" t="n">
        <v>1</v>
      </c>
      <c r="D29" s="5" t="n">
        <v>2929</v>
      </c>
      <c r="E29" s="7" t="n">
        <v>-1471</v>
      </c>
      <c r="F29" s="5" t="n">
        <v>0</v>
      </c>
      <c r="G29" s="5" t="n">
        <v>0</v>
      </c>
    </row>
    <row r="30" spans="1:7">
      <c r="A30" s="4" t="s">
        <v>122</v>
      </c>
      <c r="B30" s="7" t="n">
        <v>-25194</v>
      </c>
      <c r="C30" s="5" t="n">
        <v>0</v>
      </c>
      <c r="D30" s="5" t="n">
        <v>0</v>
      </c>
      <c r="E30" s="5" t="n">
        <v>0</v>
      </c>
      <c r="F30" s="5" t="n">
        <v>-25194</v>
      </c>
      <c r="G30" s="5" t="n">
        <v>0</v>
      </c>
    </row>
    <row r="31" spans="1:7">
      <c r="A31" s="4" t="s">
        <v>154</v>
      </c>
      <c r="B31" s="10" t="n">
        <v>0.525</v>
      </c>
    </row>
    <row r="32" spans="1:7">
      <c r="A32" s="4" t="s">
        <v>160</v>
      </c>
      <c r="B32" s="7" t="n">
        <v>1709203</v>
      </c>
      <c r="C32" s="7" t="n">
        <v>521</v>
      </c>
      <c r="D32" s="7" t="n">
        <v>1387200</v>
      </c>
      <c r="E32" s="7" t="n">
        <v>-97240</v>
      </c>
      <c r="F32" s="7" t="n">
        <v>428292</v>
      </c>
      <c r="G32" s="7" t="n">
        <v>-9570</v>
      </c>
    </row>
    <row r="33" spans="1:7">
      <c r="A33" s="4" t="s">
        <v>161</v>
      </c>
      <c r="C33" s="5" t="n">
        <v>52085</v>
      </c>
      <c r="E33" s="5" t="n">
        <v>36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7:53:01Z</dcterms:created>
  <dcterms:modified xmlns:dcterms="http://purl.org/dc/terms/" xmlns:xsi="http://www.w3.org/2001/XMLSchema-instance" xsi:type="dcterms:W3CDTF">2017-04-26T17:53:01Z</dcterms:modified>
</cp:coreProperties>
</file>